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 OF OPERATIONS" sheetId="4" r:id="rId4"/>
    <s:sheet name="STATEMENTS OF STOCKHOLDERS' DEF" sheetId="5" r:id="rId5"/>
    <s:sheet name="STATEMENTS OF CASH FLOWS" sheetId="6" r:id="rId6"/>
    <s:sheet name="Nature of Operations" sheetId="7" r:id="rId7"/>
    <s:sheet name="Significant Accounting Policies" sheetId="8" r:id="rId8"/>
    <s:sheet name="Recent Accounting Pronouncement" sheetId="9" r:id="rId9"/>
    <s:sheet name="Stockholders' Deficit" sheetId="10" r:id="rId10"/>
    <s:sheet name="Stock Options and Warrants" sheetId="11" r:id="rId11"/>
    <s:sheet name="Loan-Related Party" sheetId="12" r:id="rId12"/>
    <s:sheet name="Note Payable" sheetId="13" r:id="rId13"/>
    <s:sheet name="Convertible Debt and Derivative" sheetId="14" r:id="rId14"/>
    <s:sheet name="Fair Value Measurement" sheetId="15" r:id="rId15"/>
    <s:sheet name="Income Taxes" sheetId="16" r:id="rId16"/>
    <s:sheet name="Commitments and Contingencies" sheetId="17" r:id="rId17"/>
    <s:sheet name="Earnings Per Share - Potential " sheetId="18" r:id="rId18"/>
    <s:sheet name="Subsequent Events" sheetId="19" r:id="rId19"/>
    <s:sheet name="Significant Accounting Polici20" sheetId="20" r:id="rId20"/>
    <s:sheet name="Stock Options and Warrants (Tab" sheetId="21" r:id="rId21"/>
    <s:sheet name="Convertible Debt and Derivati22" sheetId="22" r:id="rId22"/>
    <s:sheet name="Fair Value Measurement (Tables)" sheetId="23" r:id="rId23"/>
    <s:sheet name="Income Taxes (Tables)" sheetId="24" r:id="rId24"/>
    <s:sheet name="Significant Accounting Polici25" sheetId="25" r:id="rId25"/>
    <s:sheet name="Stockholders' Deficit (Details " sheetId="26" r:id="rId26"/>
    <s:sheet name="Stock Options and Warrants (Det" sheetId="27" r:id="rId27"/>
    <s:sheet name="Stock Options and Warrants (D28" sheetId="28" r:id="rId28"/>
    <s:sheet name="Loans-Related Party (Details Na" sheetId="29" r:id="rId29"/>
    <s:sheet name="Notes Payable (Details Narrativ" sheetId="30" r:id="rId30"/>
    <s:sheet name="Convertible Debt and Derivati31" sheetId="31" r:id="rId31"/>
    <s:sheet name="Convertible Debt and Derivati32" sheetId="32" r:id="rId32"/>
    <s:sheet name="Fair Value Measurements (Detail" sheetId="33" r:id="rId33"/>
    <s:sheet name="Income Taxes (Details)" sheetId="34" r:id="rId34"/>
    <s:sheet name="Income Taxes (Details 1)" sheetId="35" r:id="rId35"/>
    <s:sheet name="Income Taxes (Details Narrative" sheetId="36" r:id="rId36"/>
    <s:sheet name="Earnings Per Share - Potentia37" sheetId="37" r:id="rId37"/>
    <s:sheet name="Uncategorized Items - ecry-2015" sheetId="38" r:id="rId38"/>
  </s:sheets>
  <s:definedNames/>
  <s:calcPr calcId="124519" calcMode="auto" fullCalcOnLoad="1"/>
</s:workbook>
</file>

<file path=xl/sharedStrings.xml><?xml version="1.0" encoding="utf-8"?>
<sst xmlns="http://schemas.openxmlformats.org/spreadsheetml/2006/main" uniqueCount="357">
  <si>
    <t>Document and Entity Information - USD ($)</t>
  </si>
  <si>
    <t>12 Months Ended</t>
  </si>
  <si>
    <t>Mar. 31, 2015</t>
  </si>
  <si>
    <t>Aug. 04, 2015</t>
  </si>
  <si>
    <t>Jun. 30, 2015</t>
  </si>
  <si>
    <t>Document and Entity Information</t>
  </si>
  <si>
    <t>Entity Registrant Name</t>
  </si>
  <si>
    <t>eCrypt Technologies, Inc.</t>
  </si>
  <si>
    <t>Document Type</t>
  </si>
  <si>
    <t>10-K</t>
  </si>
  <si>
    <t>Document Period End Date</t>
  </si>
  <si>
    <t>Mar. 31,
		2015</t>
  </si>
  <si>
    <t>Amendment Flag</t>
  </si>
  <si>
    <t>false</t>
  </si>
  <si>
    <t>Entity Central Index Key</t>
  </si>
  <si>
    <t>Current Fiscal Year End Date</t>
  </si>
  <si>
    <t>--03-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BALANCE SHEETS - USD ($)</t>
  </si>
  <si>
    <t>Mar. 31, 2014</t>
  </si>
  <si>
    <t>CURRENT ASSETS</t>
  </si>
  <si>
    <t>Cash</t>
  </si>
  <si>
    <t>Prepaid expenses</t>
  </si>
  <si>
    <t>Note receivable</t>
  </si>
  <si>
    <t>TOTAL CURRENT ASSETS</t>
  </si>
  <si>
    <t>LONG TERM ASSETS</t>
  </si>
  <si>
    <t>Property and equipment, net</t>
  </si>
  <si>
    <t>Intangible assets, net</t>
  </si>
  <si>
    <t>TOTAL LONG TERM ASSETS</t>
  </si>
  <si>
    <t>TOTAL ASSETS</t>
  </si>
  <si>
    <t>CURRENT LIABILITIES</t>
  </si>
  <si>
    <t>Accounts Payable and Accrued Liabilities</t>
  </si>
  <si>
    <t>Accounts Payable - Related Party</t>
  </si>
  <si>
    <t>Accrued Interest</t>
  </si>
  <si>
    <t>Accrued interest on loan-related party</t>
  </si>
  <si>
    <t>Notes Payable - Related Party</t>
  </si>
  <si>
    <t>Notes Payable</t>
  </si>
  <si>
    <t>Convertible notes payable net of discount</t>
  </si>
  <si>
    <t>Derivative liabilities</t>
  </si>
  <si>
    <t>TOTAL CURRENT LIABILITIES</t>
  </si>
  <si>
    <t>LONG TERM LIABILITIES</t>
  </si>
  <si>
    <t>Notes Payable-Related Party</t>
  </si>
  <si>
    <t>Accrued Interest on loan-related party</t>
  </si>
  <si>
    <t>TOTAL LONG TERM LIABILITIES</t>
  </si>
  <si>
    <t>TOTAL LIABILITIES</t>
  </si>
  <si>
    <t>STOCKHOLDERS' DEFICIT</t>
  </si>
  <si>
    <t>Preferred stock (10,000,000 Shares Authorized; Par Value $.0001 5,000,000 and 5,000,000 shares issued and outstanding as at March 31, 2015 and March 31, 2014)</t>
  </si>
  <si>
    <t>Common stock (500,000,000 Shares Authorized; No Par Value; 162,205,494 and 135,979,802 shares issued and outstanding as at March 31, 2015 and March 31, 2014)</t>
  </si>
  <si>
    <t>Additional Paid-in Capital</t>
  </si>
  <si>
    <t>Stock Subscription Payable</t>
  </si>
  <si>
    <t>Accumulated Deficit</t>
  </si>
  <si>
    <t>TOTAL STOCKHOLDERS' DEFICIT</t>
  </si>
  <si>
    <t>TOTAL LIABILITIES AND STOCKHOLDERS' DEFICIT</t>
  </si>
  <si>
    <t>BALANCE SHEETS (Parenthetical) - $ / shares</t>
  </si>
  <si>
    <t>Stockholder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 OF OPERATIONS - USD ($)</t>
  </si>
  <si>
    <t>REVENUES</t>
  </si>
  <si>
    <t>Sales</t>
  </si>
  <si>
    <t>OPERATING EXPENSES</t>
  </si>
  <si>
    <t>Amortization and Depreciation</t>
  </si>
  <si>
    <t>Advertisement and Promotion</t>
  </si>
  <si>
    <t>General and Administrative</t>
  </si>
  <si>
    <t>Professional Fees</t>
  </si>
  <si>
    <t>TOTAL OPERATING EXPENSES</t>
  </si>
  <si>
    <t>OPERATING LOSS</t>
  </si>
  <si>
    <t>OTHER INCOME (EXPENSES)</t>
  </si>
  <si>
    <t>Interest Expense</t>
  </si>
  <si>
    <t>Interest Expense - Related Party</t>
  </si>
  <si>
    <t>Derivative expense</t>
  </si>
  <si>
    <t>Loss on derivative liabilities</t>
  </si>
  <si>
    <t>Loss on extinguishment of debt</t>
  </si>
  <si>
    <t>Amortization of debt discount</t>
  </si>
  <si>
    <t>Amortization of debt offering costs</t>
  </si>
  <si>
    <t>Debt Forgiveness</t>
  </si>
  <si>
    <t>Financing Cost</t>
  </si>
  <si>
    <t>TOTAL OTHER EXPENSES</t>
  </si>
  <si>
    <t>NET LOSS</t>
  </si>
  <si>
    <t>Weighted average shares outstanding basic and diluted</t>
  </si>
  <si>
    <t>Loss Per Share Basic and diluted</t>
  </si>
  <si>
    <t>STATEMENTS OF STOCKHOLDERS' DEFICIT - 12 months ended Mar. 31, 2015 - USD ($)</t>
  </si>
  <si>
    <t>Preferred Shares</t>
  </si>
  <si>
    <t>Common Shares</t>
  </si>
  <si>
    <t>Additional Paid-In Capital</t>
  </si>
  <si>
    <t>Stock/Subscriptions Payable</t>
  </si>
  <si>
    <t>Retained Earnings (Deficit)</t>
  </si>
  <si>
    <t>Total</t>
  </si>
  <si>
    <t>Beginning Balance, Shares at Mar. 31, 2014</t>
  </si>
  <si>
    <t>Beginning Balance, Amount at Mar. 31, 2014</t>
  </si>
  <si>
    <t>Shares issued for compensation, Shares</t>
  </si>
  <si>
    <t>Shares issued for compensation, Amount</t>
  </si>
  <si>
    <t>Cancellation of shares, Shares</t>
  </si>
  <si>
    <t>Cancellation of shares, Amount</t>
  </si>
  <si>
    <t>Shares issued debt conversion, Shares</t>
  </si>
  <si>
    <t>Shares issued debt conversion, Amount</t>
  </si>
  <si>
    <t>Shares issued for cash, Shares</t>
  </si>
  <si>
    <t>Shares issued for cash, Amount</t>
  </si>
  <si>
    <t>Shares issued for legal services, Shares</t>
  </si>
  <si>
    <t>Shares issued for legal services, Amount</t>
  </si>
  <si>
    <t>Compensation-warrants/options</t>
  </si>
  <si>
    <t>Derivative liabilities settled with issuance of common stock</t>
  </si>
  <si>
    <t>Net loss</t>
  </si>
  <si>
    <t>Ending Balance, Shares at Mar. 31, 2015</t>
  </si>
  <si>
    <t>Ending Balancre, Amount at Mar. 31, 2015</t>
  </si>
  <si>
    <t>STATEMENTS OF CASH FLOWS - USD ($)</t>
  </si>
  <si>
    <t>CASH FLOWS FROM OPERATING ACTIVITIES</t>
  </si>
  <si>
    <t>Net Loss</t>
  </si>
  <si>
    <t>Adjustments for non-cash items:</t>
  </si>
  <si>
    <t>Preferred stock issued for financing cost</t>
  </si>
  <si>
    <t>Stock issued for compensation</t>
  </si>
  <si>
    <t>Stock issued for services</t>
  </si>
  <si>
    <t>Loss on extingishment of debt</t>
  </si>
  <si>
    <t>Loss on derivative liabilitiy</t>
  </si>
  <si>
    <t>Intial devivative expense</t>
  </si>
  <si>
    <t>Options issued for services</t>
  </si>
  <si>
    <t>Changes in Operating Assets and Liabilities:</t>
  </si>
  <si>
    <t>Accounts payable and accrued liabilities</t>
  </si>
  <si>
    <t>Accrued interest</t>
  </si>
  <si>
    <t>Accounts payable-related party</t>
  </si>
  <si>
    <t>NET CASH USED IN OPERATING ACTIVITIES</t>
  </si>
  <si>
    <t>CASH FLOWS FROM INVESTING ACTIVITIES</t>
  </si>
  <si>
    <t>Computer equipment</t>
  </si>
  <si>
    <t>Software development costs</t>
  </si>
  <si>
    <t>NET CASH USED IN INVESTING ACTIVITIES</t>
  </si>
  <si>
    <t>CASH FLOWS FROM FINANCING ACTIVITIES</t>
  </si>
  <si>
    <t>Common stock issuance</t>
  </si>
  <si>
    <t>Proceeds from notes payable</t>
  </si>
  <si>
    <t>Proceeds from convertible debt</t>
  </si>
  <si>
    <t>Proceeds from loan-related party</t>
  </si>
  <si>
    <t>NET CASH PROVIDED BY FINANCING ACTIVITIES</t>
  </si>
  <si>
    <t>NET INCREASE IN CASH AND CASH EQUIVALENTS</t>
  </si>
  <si>
    <t>CASH AND CASH EQUIVALENTS</t>
  </si>
  <si>
    <t>Cash and Cash Equivalents Beginning of year</t>
  </si>
  <si>
    <t>Cash and Cash Equivalents End of year</t>
  </si>
  <si>
    <t>Supplemental Disclosures Of Cash Flow Information:</t>
  </si>
  <si>
    <t>Shares issued in settlement of interest on convertible debt</t>
  </si>
  <si>
    <t>Original issue discounts</t>
  </si>
  <si>
    <t>Original debt discount against derivative liabilities</t>
  </si>
  <si>
    <t>Common Stock Issued to Satisfy Common Stock Payable</t>
  </si>
  <si>
    <t>Intial value of the derivative liabilities</t>
  </si>
  <si>
    <t>Nature of Operations</t>
  </si>
  <si>
    <t>Notes to Financial Statements</t>
  </si>
  <si>
    <t xml:space="preserve">Ecrypt Technologies Inc., a Colorado corporation
("the Company"), was incorporated on April 19, 2007. The Company's business operations are oriented around the marketing
and distribution of proprietary and allied security, defense and information security software, hardware and services. Products
include software, hardware and services, and span a diverse variety of industries including, but not limited to, email security,
user authentication, robotics, and cyber breach protection. </t>
  </si>
  <si>
    <t>Significant Accounting Policies</t>
  </si>
  <si>
    <t>Basis of Presentation The financial statements and accompanying notes
are prepared in accordance with generally accepted accounting principles of the United States of America ("US GAAP").
Use of Estimates The preparation of financial statements in
conformity with U.S. generally accepted accounting principles requires management to make estimates and assumptions that affect
the amounts reported in the financial statements and accompanying notes. Such estimates and assumptions impact both
assets and liabilities, including but not limited to: net realizable value of accounts receivable, estimated useful lives and potential
impairment of property and equipment, the valuation of intangible assets, estimate of fair value of share based payments and derivative
liabilities, estimates of fair value of warrants issued and recorded as debt discount, estimates of tax liabilities and estimates
of the probability and potential magnitude of continge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actual results could differ significantly from estimates. Fiscal Year The Company's fiscal year-end is March 31. Cash and Cash Equivalents Cash and cash equivalents are carried at cost
and represent cash on hand, demand deposits placed with banks or other financial institutions and all highly liquid investments
with an original maturity of three months or less. The Company had no cash equivalents. Property and Equipment Property and equipment is stated at cost, less
accumulated depreciation and is reviewed for impairment whenever events or changes in circumstances indicate that the carrying
amount of an asset may not be recoverable. Depreciation of property and equipment is provided
utilizing the straight-line method over the estimated useful lives, ranging from 5-7 years of the respective assets. Expenditures
for maintenance and repairs are charged to expense as incurred. Upon sale or retirement of property and equipment,
the related cost and accumulated depreciation are removed from the accounts and any gain or loss is reflected in the statements
of operations. Long-Lived Assets The Company reviews long-lived assets and certain
identifiable intangibles held and used for possible impairment whenever events or changes in circumstances indicate that the carrying
amount of an asset may not be recoverable. In evaluating the fair value and future benefits of its intangible assets, management
performs an analysis of the anticipated undiscounted future net cash flow of the individual assets over the remaining amortization
period. The Company recognizes an impairment loss if the carrying value of the asset exceeds the expected future cash flows. Income Taxes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Uncertainty as a Going Concern The accompanying financial statements have
been prepared assuming that the Company will continue as a going concern. The Company has suffered recurring losses from operations
since inception (April 19, 2007) up to March 31, 2015 of $12,415,279 which raises substantial doubt about its ability to continue
as a going concern. The Company's ability to continue as a going
concern is dependent upon its ability to generate profitable operations in the future and/or obtain the necessary financing to
meet its obligations and repay its liabilities arising from normal business operations when they come due. Management has plans
to seek additional capital through a private placement and public offering of its common stock. These plans, if successful, will
mitigate the factors which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Company accounts for its derivative liabilities,
at fair value, on a recurring basis under level 3.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 Original Issue Discount For certain convertible debt issued, the Company
may provide the debt holder with an original issue discount. The original issue discount would be recorded to debt discount, reducing
the face amount of the note and is amortized to interest expense over the life of the debt. Extinguishments of Liabilities The Company accounts for extinguishments of
liabilities in accordance with ASC 860-10 (formerly SFAS 140) "Accounting for Transfers and Servicing of Financial Assets
and Extinguishment of Liabilities". When the conditions are met for extinguishment accounting, the liabilities are derecognized
and the gain or loss on the sale is recognized. Revenue Recognition Product revenue and miscellaneous income are
recognized as earned. The Company recognizes revenue and gains when
earned and related costs of sales and expenses when incurred. The Company recognizes revenue in accordance with Accounting Standards
Codification Section 605-10-599, Revenue Recognition, Overall, SEC Materials ("Section 605-10-599"). Section 605-10-599
requires that four basic criteria must be met before revenue can be recognized: (1) persuasive evidence of an arrangement exists;
(2) delivery has occurred or services rendered; (3) the fee is fixed and determinable; and (4) collectability is reasonably assured.
Cost of products sold consists of the cost of the purchased goods and labor related to the corresponding sales transaction. When
a right of return exists, the Company defers revenues until the right of return expires. The Company recognizes revenue from services
at the time the services are completed. Stock-Based Compensation - Employees The Company accounts for its stock 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The fair value of share options and similar
instruments is estimated on the date of grant using a Black-Scholes option-pricing valuation model. The ranges of assumptions for
inputs are as follows:
·
Expected term of share options and similar instruments: The expected
life of options and similar instruments represents the period of time the option and/or warrant are expected to be outstanding.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Pursuant to paragraph 718-10-S99-1, it may be appropriate
to use the simplified method, i.e., expected term = ((vesting term + original contractual term) / 2),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actual method to calculate expected term of share options and similar instruments as the company does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its actual historical volatility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We
expect and use zero rate.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Generally, all forms of share-based payments,
including stock option grants, warrants and restricted stock grants and stock appreciation rights are measured at their fair value
on the awards' grant date, based on estimated number of awards that are ultimately expected to vest. The expense resulting from share-based payments
is recorded in general and administrative expense in the statements of operations. Stock-Based Compensation - Non Employees 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The fair value of share options and similar
instruments is estimated on the date of grant using a Black-Scholes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its actual historical volatility over the expected contractual life of
the share options or similar instruments as its expected volatility.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We
expect and use zero rate.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 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Foreign Currency Translation The measurement currency of the Company is
the U.S. dollar. Transactions in foreign currencies are translated at the exchange rate in effect at the transaction date. Monetary
assets and liabilities denominated in other than the measurement currency are translated at the exchange rates in effect at the
balance sheet date. The resulting exchange gains and losses are recognized in earnings. Net Earnings (Loss) per Share Basic and diluted net loss per share information
is presented under the requirements of ASC Topic 260, Earnings per Share. Basic net loss per share is computed by dividing net
loss by the weighted average number of shares of common stock outstanding for the period, less shares subject to repurchase. Diluted
net loss per share reflects the potential dilution of securities by adding other common stock equivalents, including stock options,
shares subject to repurchase, warrants and convertible notes in the weighted-average number of common shares outstanding for a
period, if dilutive.</t>
  </si>
  <si>
    <t>Recent Accounting Pronouncements</t>
  </si>
  <si>
    <t xml:space="preserve">In April 2014, the FASB issued ASU No. 2014-08, Presentation
of Financial Statements (Topic 205) and Property, Plant, and Equipment (Topic 360): Reporting Discontinued Operations and Disclosures
of Disposals of Components of an Entity. The amendments in this Update change the requirements for reporting discontinued
operations in Subtopic 205-20.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ASU states
that a strategic shift could include a disposal of (i) a major geographical area of operations, (ii) a major line of business,
(iii) a major equity method investment, or (iv) other major parts of an entity. Although "major" is not defined, the
standard provides examples of when a disposal qualifies as a discontinued operation. The ASU also requires additional disclosures
about discontinued operations that will provide more information about the assets, liabilities, income and expenses of discontinued
operations. In addition, the ASU requires disclosure of the pre-tax profit or loss attributable to a disposal of an individually
significant component of an entity that does not qualify for discontinued operations presentation in the financial statements. The ASU is effective for public business entities
for annual periods beginning on or after December 15, 2014, and interim periods within those years. In May 2014, the FASB has issued ASU No. 2014-09,
"Revenue from Contracts with Customers (Topic 606)". The guidance in this update supersedes the revenue recognition requirements
in Topic 605, "Revenue Recognition." In addition, the existing requirements for the recognition of a gain or loss on
the transfer of nonfinancial assets that are not in a contract with a customer (for example, assets within the scope of Topic 360,
Property, Plant, and Equipment, and intangible assets within the scope of Topic 350, Intangibles-Goodwill and Other) are amended
to be consistent with the guidance on recognition and measurement (including the constraint on revenue) in this Update. Under the
new guidance, an entity should recognize revenue to depict the transfer of promised goods or services to customers in an amount
that reflects the consideration to which the entity expects to be entitled in exchange for those goods or services. The amendments
in ASU No, 2014-09 are effective for annual reporting periods beginning after December 15, 2016, including interim periods within
that reporting period. Early application is not permitted. We do not believe the adoption of this update will have a material impact
on our financial statements. Management does not believe that any other
recently issued, but not yet effective accounting pronouncements, if adopted, would have a material effect on the accompanying
financial statements. </t>
  </si>
  <si>
    <t>Stockholders' Deficit</t>
  </si>
  <si>
    <t xml:space="preserve">a) Authorized: 500,000,000 Common shares with no par value;
162,205,494 Common shares issued and outstanding; 10,000,000 Preferred shares with $0.0001 par
value; 5,000,000 Preferred shares issued and outstanding: During the year ended March 31, 2015, the Company
effected the following stock transactions: During the year ended March 31, 2015, the company
cancelled 9,600,000 shares of common stock. During the year ended March 31, 2015, the company
issued 29,905,505 shares of common stock for debt conversions with a value of $507,316. During the year ended March 31, 2015 the company
issued 4,106,014 shares of common stock for compensation valued at $421,558. The per share price of the shares ranged from $0.03
to $0.19. During the year ended March 31, 2015, the Company
entered into private placement subscription agreements that offered a total of 1,470,000 units for a value of $147,000, or $0.10
per unit. Each unit consists of one (1) share of the Company's common stock, and one-half (1/2) common stock purchase Warrant.
One full warrant entitles the holder to purchase one (1) share of the Corporation's common stock at a price of $0.15 per share
at any time within a 12 month period from the date of closing. During the year ended March 31, 2015, the Company
issued 344,173 shares of common stock in exchange for legal services valued at $14,447. </t>
  </si>
  <si>
    <t>Stock Options and Warrants</t>
  </si>
  <si>
    <t xml:space="preserve">On February 16, 2012 the Company granted a
non-qualified stock option to its director as compensation for his services. The director is entitled to purchase a total of three
hundred thousand (300,000) shares of restricted common stock for a price equal to $0.30 per share (Exercise Price), exercisable
over a ten-year period thereafter. The option shall be vested during the 12 month period. As to the total number of Shares with
respect to which the Option is granted, the Option shall be exercisable as follows: (i) 25% of the Option in the aggregate may
be exercised upon the mutual execution of this Agreement (ii) 50% of the Option in the aggregate may be exercised on or after the
four month anniversary of the Grant Date; (iii) 75% of the Option in the aggregate may be exercised on or after the eight month
anniversary of the Grant Date; and (iv) 100% of the Option in the aggregate may be exercised on or after the twelve month anniversary
of the Grant Date (the twelve month period commencing on the Grant Date and ending on the twelve month anniversary of the Grant
Date being referred to as the "Vesting Period"). As of March 31, 2015, the director has not exercised any rights. The
total fair value of these options at the date of grant was estimated to be $180,000 and was determined using the Black-Scholes
option pricing model with an expected life of 10 years, a risk free interest rate of 1.99%, a dividend yield of 0% and expected
volatility of 419%. This $180,000 was recorded as stock based compensation expense through March 31, 2014 based on three hundred
thousand (300,000) options vested.
Number of Options
Weighted-Average Exercise Price
Weighted- Average Remaining
Outstanding at as at 3/31/2014 300,000 $ 0.30 9.88
Granted - $ - -
Exercised - $ NA NA
Cancelled - $ NA NA
Outstanding as at 3/31/2015 300,000 $ 0.30 8.88
Exercisable at 3/31/2015 300,000 $ 0.30 On March 27, 2015 the Company granted a non-qualified
cashless stock warrant to its officer as compensation for his services. The officer is entitled to purchase a total of thirty million
(30,000,000) shares of restricted common stock for a price equal to $0.03 per share (Exercise Price), exercisable over a five-year
period thereafter. As of March 31, 2015, the officer has not exercised
any rights. The total fair value of these options at the date of grant was estimated to be $813,827 and was determined using the
Black-Scholes option pricing model with an expected life of 5 years, a risk free interest rate of 1.42%, a dividend yield of 0%
and expected volatility of 207.12%. $813,827 was recorded as stock based compensation expense through March 31, 2015 based on a
total of thirty million (30,000,000) shares vested.
Number of warrants
Weighted-Average Exercise Price
Weighted- Average Remaining
Outstanding at as at 3/31/2014 -0- $ -0- -0-
Granted 30,000,000 $ .03 5.0
Exercised - $ NA NA
Cancelled - $ NA NA
Outstanding as at 3/31/2015 30,000,000 $ 0.03 5.0
Exercisable at 3/31/2015 30,000,000 $ 0.03 During the year ended March 31, 2015, the Company
entered into a private placement subscription agreement that offers a total of 1,470,000 units for a value of $147,000, or $0.10
per unit. Each unit consists of one (1) share of the Company's common stock, and one-half (1/2) common stock purchase Warrant.
One full warrant entitles the holder to purchase one (1) share of the Corporation's common stock at a price of $0.15 per share
at any time within a 12 month period from the date of closing from July 2015. As of March 31, 2015, the warrant holders have
not exercised any rights. The total fair value of these options at the date of grant was estimated to be $89,432 and was determined
using the Black-Scholes option pricing model with an expected life of 1 year, a risk free interest rate of .25%, a dividend yield
of 0% and expected volatility in a range of 185.10% to 207.49%. $89,432 was not recorded as expense through March 31, 2015 since
the warrants were issued in a private placement in exchange for cash.
Number of warrants
Weighted-Average Exercise Price
Weighted- Average Remaining
Outstanding at as at 3/31/2014 -0- $ -0- -0-
Granted 735,000 $ .15 .5
Exercised - $ NA NA
Cancelled - $ NA NA
Outstanding as at 3/31/2015 735,000 $ 0.15 .5
Exercisable at 3/31/2015 735,000 $ 0.15 In conjunction with the convertible note issued
by the Company and the three promissory notes issued to the Company for the three additional tranches of funding to the Company,
the Company issued four warrants for a total number of shares equal to $123,750 ($41,250 for the first warrant corresponding to
funding on February 6, 2015, and $27,500 for the other three warrants corresponding to the future tranches of funding to the Company)
divided by the conversion market price in the convertible note. The warrants have an exercise price of $0.10, subject to adjustment,
and expire on January 3, 2020. Each of the warrants are only exercisable after the corresponding tranche of funding to the Company
has been paid. Therefore, the first warrant is currently exercisable, but the other three warrants are not. The total fair value of these warrants at the
date of grant was estimated to be $41,250 and was determined using the Black-Scholes option pricing model with an expected life
of 5 years, a risk free interest rate of 1.28%, a dividend yield of 0% and expected volatility of 191.21%. $41,250 was recorded
as derivative expense as of the date of issuance and as of March 31, 2015 a derivative liability of $23,925 is reflected on the
balance sheet.
Number of warrants
Weighted-Average Exercise Price
Weighted- Average Remaining
Outstanding at as at 3/31/2014 -0- $ -0- -0-
Granted 916,667 $ .10 5.0
Exercised - $ NA NA
Cancelled - $ NA NA
Outstanding as at 3/31/2015 916,667 $ 0.10 5.0
Exercisable at 3/31/2015 916,667 $ 0.10 </t>
  </si>
  <si>
    <t>Loan-Related Party</t>
  </si>
  <si>
    <t xml:space="preserve">As of March 31, 2015 and March 31, 2014, the
balance of loans due to a related party was $558,500 and $553,000, respectively. The Company issued on May 18, 2010 a $215,000
unsecured note payable to a shareholder. The note bears interest at 10%, compounded annually and matured on November 30, 2014.
On February 16, 2015 the Company secured a note payable extension through April 1, 2015 with no change in original terms of the
agreement. The Company issued on April 29, 2011 a $15,000
unsecured note payable to a shareholder. The note bears interest at 10%, compounded annually and matured on November 30, 2014.
On February 16, 2015 the Company secured a note payable extension through April 1, 2015 with no change in original terms of the
agreement. The Company issued on May 9, 2011 a $36,000
unsecured note payable to a shareholder. The note bears interest at 10%, compounded annually and matured on November 30, 2014.
On February 16, 2015 the Company secured a note payable extension through April 1, 2015 with no change in original terms of the
agreement. The Company issued on June 24, 2011 a $100,000
unsecured note payable to a shareholder. The note bears interest at 10%, compounded annually and matured on November 30, 2014.
On February 16, 2015 the Company secured a note payable extension through April 1, 2015 with no change in original terms of the
agreement. The Company issued on July 7, 2011 a $40,000
unsecured note payable to a shareholder. The note bears interest at 10%, compounded annually and matured on November 30, 2014.
On February 16, 2015 the Company secured a note payable extension through April 1, 2015 with no change in original terms of the
agreement. The Company issued on August 5, 2011 a $24,000
unsecured note payable to a shareholder. The note bears interest at 10%, compounded annually and matured on November 30, 2014.
On February 16, 2015 the Company secured a note payable extension through April 1, 2015 with no change in original terms of the
agreement. The Company issued on September 2, 2011 a $20,000
unsecured note payable to a shareholder. The note bears interest at 10%, compounded annually and matured on November 30, 2014.
On February 16, 2015 the Company secured a note payable extension through April 1, 2015 with no change in original terms of the
agreement. The Company issued on September 30, 2011 a
$20,000 unsecured note payable to a shareholder. The note bears interest at 10%, compounded annually and matured on November 30,
2014. On February 16, 2015 the Company secured a note payable extension through April 1, 2015 with no change in original terms
of the agreement. The Company issued on October 19, 2011 a $25,000
unsecured note payable to a shareholder. The note bears interest at 10%, compounded annually and matured on November 30, 2014.
On February 16, 2015 the Company secured a note payable extension through April 1, 2015 with no change in original terms of the
agreement. The Company issued on December 6, 2011 a $20,000
unsecured note payable to a shareholder. The note bears interest at 10%, compounded annually and matured on November 30, 2014.
On February 16, 2015 the Company secured a note payable extension through April 1, 2015 with no change in original terms of the
agreement. The Company issued on January 11, 2012 a $38,000
unsecured note payable to a shareholder. The note bears interest at 10%, compounded annually and matured on November 30, 2014.
On February 16, 2015 the Company secured a note payable extension through April 1, 2015 with no change in original terms of the
agreement. The Company issued on June 27, 2013 a $5,500
unsecured note payable to a shareholder. The note bears interest at 10%, compounded annually and will mature on June 27, 2015.
Interest expense for the years ended March
31, 2015, and 2014, was $193,313 and $35,351 respectively. </t>
  </si>
  <si>
    <t>Note Payable</t>
  </si>
  <si>
    <t xml:space="preserve">As of March 31, 2015 and March 31, 2014, the
balance of loans due to third parties was $430,788 and $759,854, respectively. During the year ended March 31, 2015 The loan balance
was reduced by the issuance of convertible debt of $500,000 and the forgiveness of debt and interest payable of $5,893. The Company issued on December 18, 2012 a $49,980
unsecured note payable to a third party. The note bears interest at 10%, compounded annually and matured on December 18, 2014.
On February 16, 2015 the Company secured a note payable extension through April 1, 2015 with no change in original terms of the
agreement. </t>
  </si>
  <si>
    <t>Convertible Debt and Derivative liabilities</t>
  </si>
  <si>
    <t xml:space="preserve">The Company has received subscriptions receivable
totaling $300,000 through the issuances of two 8% convertible promissory notes The outstanding balance of these notes are convertible
into a variable number of the Company's common stock. Based on a conversion ratio of 68% of the lowest closing bid prices for 20
days prior to conversion The outstanding balance of this note is convertible into a variable number of the Company's common stock.
Therefore the Company accounted for these Notes under ASC Topic 815-15 "Embedded Derivative." The derivative component
of the obligation are initially valued and classified as a derivative liability with an offset to discounts on convertible debt.
Discounts have being amortized to interest expense over the respective term of the related note. The balance of the convertible note at March
31, 2015 net of the discount and net of the receivable amounted to $-0- A recap of the balance of outstanding convertible
debt is as follows:
Principal balance $ 300,000
Receivable-reflected in equity (300,000 )
Balance maturing for the period ending:
March 31, 2015 $ -0- The Company has extinguished debt totaling
$500,000 through the issuances of two 8% and one 10% convertible promissory notes. The outstanding balances of these notes are
convertible into a variable number of the Company's common stock. Based on a conversion ratio of 68% of the lowest closing bid
prices for 20 days prior to conversion Therefore the Company accounted for these Notes under ASC Topic 815-15 "Embedded Derivative."
The derivative component of the obligation are initially valued and classified as a derivative liability with an offset to discounts
on convertible debt. Discounts have being amortized to interest expense over the respective term of the related note. Amortization of the discounts for the year
ended March 31, 2015 totaled $166,568, which was charged to expense. The Company valued the derivative liabilities
at March 31, 2015 at $824,763. The Company used the Black Scholes Option Model with a risk-free interest rates from .014% to .56%,
volatility from 187.69 to 324.12%%, trading prices from $.014 to $.149 per share and conversion prices from $.002 to $.149 per
share. On January 11, 2015, the Company entered
into a securities purchase agreement providing for the purchase of two convertible promissory notes in the aggregate principal
amount of $52,000 each. One of the notes was funded on January 13, 2015, with the Company receiving $47,500 of net proceeds after
payment of legal and origination expenses. The note bears interest at the rate of 8% per annum, is due and payable on January 9,
2015, and may be converted at any time after funding into shares of Company common stock at a conversion price equal to 67% of
the lowest closing bid price on the OTCQB during the 15 prior trading days. The second note, which has not been funded, has the
same interest and conversion terms as the first note, but may be offset by a secured promissory note issued to the Company for
$50,000, due on September 9, 2015, and accruing interest at the rate of 8% per annum. On January 19, 2015, the Company issued a convertible
promissory note in the face amount of $100,000, which bears interest at the rate of 12% per annum, is due and payable on July 16,
2015, and may be converted at any time after funding into shares of Company common stock at a conversion price equal to the lesser
of (a) 55% of the lowest trading price during the 20 days preceding the execution of the note, or (b) 55% of the of the lowest
traded price during the 20 trading days preceding conversion. The note was funded on January 28, 2015, with the Company receiving
$93,000 of net proceeds after payment of legal and origination expenses. On January 21, 2015, the Company issued a convertible
promissory note in the face amount of $400,000, of which the Company is to assume $40,000 in original interest discount ("OID"),
which together with any unpaid accrued interest is due two years after any funding of the note. The note is to be funded at
the note holders discretion, and the initial tranche was funded on January 21, 2015, when the Company received cash in the amount
of $50,000. The note is pre-payable for 90 days without interest, and incurs a one-time interest charge of 12% thereafter. The
note balance funded (plus a pro rata portion of the OID together with any unpaid accrued interest) is convertible into shares of
Company common stock at a conversion price equal to the lesser of $0.08 or 60% of the lowest traded price during the 25 prior trading
days. On February 3, 2015, the Company issued a
collateralized secured convertible promissory for a 10% convertible promissory note with an aggregate principal amount of $252,500,
of which the company is to assume an original issue discount of $22,500 (the "OID") and legal fees and other expenses
totaling $5,000, which together with any unpaid accrued interest is due on November 3, 2015. The note is to be issued in tranches
with an initial tranche of $87,500, of which the company received $75,000 on February 6, 2015, with the remaining $5,000 being
used for legal and other expenses and the Company assuming $7,500 of the OID. This convertible note together with any unpaid accrued
interest is convertible into shares of Company common stock at a conversion price equal to the 60% of the average of the lowest
three closing bid prices during the 20 prior trading days. The remaining three tranches, which have not yet been funded, of $55,000
under the note will consist of $50,000 in principal and $5,000 of the OID, and may be offset by three $50,000 promissory notes
issued in favor of the Company, accruing interest at 8% per annum and maturing on November 3, 2015. In conjunction with the convertible
note issued by the Company and the three promissory notes issued to the Company for the three additional tranches of funding to
the Company, the Company issued four warrants for a total number of shares equal to $123,750 ($41,250 for the first warrant corresponding
to funding on February 6, 2015, and $27,500 for the other three warrants corresponding to the future tranches of funding to the
Company) divided by the conversion market price in the convertible note. The warrants have an exercise price of $0.10, subject
to adjustment, and expire on January 3, 2020. Each of the warrants is only exercisable after the corresponding tranche of funding
to the Company has been paid. Therefore, the first warrant is currently exercisable, but the other three warrants are not. On February
10, 2015, the Company entered into an equity purchase agreement with a third party investor dated February 6, 2015, whereby the
third party agreed to purchase up to $1,800,000 of the Company's common stock, to be registered in a Form S-1 registration statement.
The agreement will have a one-year term unless sooner terminated because $1,800,000 of the Company's common stock has already
been sold to the investor. During the term, the Company will have the right to deliver up to two put notices per month requiring
it to purchase up to a maximum of $75,000 of shares for a specific amount. The purchase price for the shares covered by the put
notice shall be equal to 75% of the lowest closing bid price for the ten trading days immediately preceding clearing of the estimated
put shares (defined below). The Company will deliver to the investor, simultaneously with delivery of a put notice, a number of
shares equal to 120% of the investment amount divided by the closing price of the Company's common stock on the day preceding
the put notice date. The actual number of shares purchased by the investor for the investment amount shall then be calculated
by dividing the investment amount by the put purchase price. Any excess estimated put shares shall then be returned to the Company. The
number of Shares sold to the investor at any time shall not exceed the number of such shares that, when aggregated with all other
shares of common stock of the Company then beneficially owned by the investor, would result in the investor owning more than 9.99%
of all of the Company's common stock then outstanding. Finally, as part of the equity purchase agreement, the investor is prohibited
from executing any short sales of the Company's common stock during the term of the equity purchase agreement. </t>
  </si>
  <si>
    <t>Fair Value Measurement</t>
  </si>
  <si>
    <t xml:space="preserve">The company uses the Black-Sholes model to
calculate the fair value of the derivative liability. Our financial assets and (liabilities) carried
at fair value measured on a recurring basis as of March 31, 2014 and 2015 consisted of the following:
Fair Value Measurements Using
Description Total Fair Value at March 31, 2015 Quoted Prices in Active Markets (Level 1) Significant Other Observable Inputs (Level 2) Significant Unobservable Inputs (Level 3)
Derivative liability $ 824,763 $ - $ 824,763 $ -
Fair Value Measurements Using
Description Total Fair Value at March 31, 2014 Quoted Prices in Active Markets (Level 1) Significant Other Observable Inputs (Level 2) Significant Unobservable Inputs (Level 3)
Derivative liability $ - $ - $ - $ - </t>
  </si>
  <si>
    <t>Income Taxes</t>
  </si>
  <si>
    <t xml:space="preserve">The Company has a deferred tax asset as shown
in the following:
2015 2014
Deferred tax asset:
Tax loss carryforward $ 3,163,345 $ 2,987,956
Valuation allowance (3,163,345 ) (2,987,956 )
Net deferred tax asset $ 0 $ 0 A valuation allowance has been recognized to
offset the deferred tax assets because realization of such assets is uncertain. The income tax provision differs from the amount
of income tax determined by applying the U.S. federal and state income statutory tax rates to pretax income (loss) from continuing
operations as follows:
2015 2014
Tax benefit at statutory rates $ 260,759 $ 2,373,407
Change in valuation allowance $ (260,759 ) $ (2,373,407 )
Net provision for income taxes $ 0 $ 0 The Company has net operating loss carry-forwards
of approximately $9,304,000 at March 31, 2015 that expire beginning in 2025. However, utilization of these losses may be limited
pursuant to Section 382 of the Internal Revenue Code due to a recapitalization and subsequent stock issuances. </t>
  </si>
  <si>
    <t>Commitments and Contingencies</t>
  </si>
  <si>
    <t>Deferred Revenue, Commitments, and Contingencies</t>
  </si>
  <si>
    <t>None</t>
  </si>
  <si>
    <t>Earnings Per Share - Potential Dilutive Securities</t>
  </si>
  <si>
    <t>Basic earnings per share are computed using
the weighted average number of common shares outstanding during the period. Diluted earnings per share are computed using the weighted
average number of common and potentially dilutive securities outstanding during the period. Potentially dilutive securities consist
of the incremental common shares issuable upon on exercise of stock options and warrants (using the treasury stock method). Potentially
dilutive securities are excluded from the computation if their effect is anti-dilutive. The Company had 34,291,724 and 0 in potentially
as March 31, 2015 and 2014, respectively.</t>
  </si>
  <si>
    <t>Subsequent Events</t>
  </si>
  <si>
    <t xml:space="preserve">On April 10, 2015, the Company issued a convertible
promissory note in the face amount of $105,000, which bears interest at the rate of 10% per annum, is due and payable on April
10, 2016, and may be converted at any time after funding into shares of Company common stock at a conversion price equal to the
lesser of (a) 60% of the lowest trading price during the 20 days preceding the execution of the note, or (b) 60% of the of the
lowest traded price during the 3 trading days preceding conversion. The note was funded on April 10, 2015. On February 10, 2015, the Company entered into
an engagement for legal representation, whereby the Company agreed for compensation to consist of $1,000 in cash and the issuance
of shares of the Company's stock equal to $3,000 divided by the lowest traded price of the Client's common stock during the previous
month. From April 1, 2015 through June 13, 2015, the Company issued a total of 470,881 shares of common stock for a value of $12,000. On June 2, 2015, the Company entered into Asset
Purchase Agreement with Dependable Critical Infrastructure, Inc. f/k/a DTREDS Consolidated Inc., a Delaware corporation ("DCI"),
and Viking Telecom Services, LLC, a Minnesota limited liability company ("Viking"). Pursuant to the Agreement, the parties
agreed that the Company would purchase assets of DCI relating to Viking which DCI had acquired from Viking (general intangibles,
including contract rights, office furniture, IBM server, 2011 Chevrolet Silverado 2500 Diesel truck, and accounts receivable after
January 1, 2015), in consideration of the Company (1) assuming limited liabilities associated with Viking (loan payment for Chevrolet
truck in the amount of $668 per month, loan payment to Joshua Claybaugh of $5,000 per month 11 months), (2) issuing the owners
of DCI a total of 62,236,075 shares of Company common stock, and (3) paying DCI $200,000 as soon as reasonably possible after closing
of the acquisition. The Company's CEO, Dr. Cellucci, is the CEO and Chairman of DCI, and a minority owner of DCI. On July 9, 2015
the Company issued a total of 30,184,528 shares of common stock and 264,503 shares of Series B preferred stock under this agreement. On June 14, 2015, Company entered into a
Settlement Agreement and Partial Waiver and Release On December 19, 2014, the Company issued a
convertible back end note, with a face value of $156,000 and stated interest of 8% to a third party investor. The note is convertible
at any time following the funding of the note, convertible into a variable number of the Company's common stock, based on a conversion
ratio of 68% of the lowest closing bid prices for 20 days prior to conversion. The note was funded on June 18, 2015. On December 19, 2014, the Company issued a
convertible back end note, with a face value of $156,000 and stated interest of 8% to a third party investor. The note is convertible
at any time following the funding of the note, convertible into a variable number of the Company's common stock, based on a conversion
ratio of 68% of the lowest closing bid prices for 20 days prior to conversion. The note was funded on June 18, 2015. On December 19, 2014, the Company issued a
convertible note payable, with a face value of $156,000 and stated interest of 8% to a third party investor. The outstanding balance
of this note is convertible into a variable number of the Company's common stock, based on a conversion ratio of 67% of the lowest
closing bid prices for 20 days prior to conversion. On June 30, 2015, the investor converted a total of $31,500 of the face value
and $1,874.47 of accrued interest, into 6,668,226 shares of common stock. On July 20, 2015, the Company entered into a
Settlement Agreement(the "Micro-Tech Settlement Agreement") with Micro-Tech Industries, Ltd., lender and preferred shareholder
of the Company ("Micro-Tech"). Micro-Tech owns 839,500 shares of the Company's 2,622,500 issued and outstanding shares
of Series A Convertible Preferred Stock (the "Micro-Tech Preferred Stock"). Pursuant to the Micro-Tech Settlement Agreement,
Micro-Tech agreed to immediately return all of the Micro-Tech Preferred Stock to the Company for cancellation in consideration
for the Company issuing 7,975,250 shares of common stock to Micro-Tech. As of July 31, 2015, the 839,500 preferred shares had not
been cancelled and the common shares not issued. On July 20, 2015, the Company entered
into a Settlement Agreement (the "Whonon Settlement Agreement") with Whonon Trading S. A., lender and preferred
shareholder of the Company ("Whonon"). Whonon owns 1,783,000 shares of the Company's 2,622,500 issued and outstanding
shares of Series A Convertible Preferred Stock (the "Whonon Preferred Stock"). Pursuant to the Whonon Settlement Agreement,
Whonon agreed to immediately return all of the Whonon Preferred Stock to the Company for cancellation in consideration for the
Company issuing 16,938,500 shares of common stock to Whonon. As of July 31, 2015, the preferred shares had not been cancelled and
the common shares not issued. On July 20, 2015, the Company's Officer returned
22,376,836 shares of common stock to the Company for cancellation in exchange for the issuance of 223,768 shares of Series C Preferred
Stock. On July 20, 2015, a related party shareholder
returned 9,600,000 shares of common stock to the Company for cancellation in exchange for the issuance of 96,000 shares of Series
C Preferred Stock. </t>
  </si>
  <si>
    <t>Significant Accounting Policies (Policies)</t>
  </si>
  <si>
    <t>Significant Accounting Policies Policies</t>
  </si>
  <si>
    <t>Basis of Presentation</t>
  </si>
  <si>
    <t xml:space="preserve">The financial statements and accompanying notes are
prepared in accordance with generally accepted accounting principles of the United States of America ("US GAAP"). </t>
  </si>
  <si>
    <t>Use of Estimates</t>
  </si>
  <si>
    <t xml:space="preserve">The preparation of financial statements in
conformity with U.S. generally accepted accounting principles requires management to make estimates and assumptions that affect
the amounts reported in the financial statements and accompanying notes. Such estimates and assumptions impact both
assets and liabilities, including but not limited to: net realizable value of accounts receivable, estimated useful lives and potential
impairment of property and equipment, the valuation of intangible assets, estimate of fair value of share based payments and derivative
liabilities, estimates of fair value of warrants issued and recorded as debt discount, estimates of tax liabilities and estimates
of the probability and potential magnitude of continge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actual results could differ significantly from estimates. </t>
  </si>
  <si>
    <t>Fiscal Year</t>
  </si>
  <si>
    <t xml:space="preserve">The Company's fiscal year-end is March 31. </t>
  </si>
  <si>
    <t>Cash and Cash Equivalents</t>
  </si>
  <si>
    <t>Cash and cash equivalents are carried at cost
and represent cash on hand, demand deposits placed with banks or other financial institutions and all highly liquid investments
with an original maturity of three months or less. The Company had no cash equivalents.</t>
  </si>
  <si>
    <t>Property and Equipment</t>
  </si>
  <si>
    <t xml:space="preserve">Property and equipment is stated at cost, less
accumulated depreciation and is reviewed for impairment whenever events or changes in circumstances indicate that the carrying
amount of an asset may not be recoverable. Depreciation of property and equipment is provided
utilizing the straight-line method over the estimated useful lives, ranging from 5-7 years of the respective assets. Expenditures
for maintenance and repairs are charged to expense as incurred. Upon sale or retirement of property and equipment,
the related cost and accumulated depreciation are removed from the accounts and any gain or loss is reflected in the statements
of operations. </t>
  </si>
  <si>
    <t>Long-Lived Assets</t>
  </si>
  <si>
    <t xml:space="preserve">The Company reviews long-lived assets and certain
identifiable intangibles held and used for possible impairment whenever events or changes in circumstances indicate that the carrying
amount of an asset may not be recoverable. In evaluating the fair value and future benefits of its intangible assets, management
performs an analysis of the anticipated undiscounted future net cash flow of the individual assets over the remaining amortization
period. The Company recognizes an impairment loss if the carrying value of the asset exceeds the expected future cash flows. </t>
  </si>
  <si>
    <t xml:space="preserve">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
  </si>
  <si>
    <t>Uncertainty as a Going Concern</t>
  </si>
  <si>
    <t xml:space="preserve">The accompanying financial statements have
been prepared assuming that the Company will continue as a going concern. The Company has suffered recurring losses from operations
since inception (April 19, 2007) up to March 31, 2015 of $12,415,279 which raises substantial doubt about its ability to continue
as a going concern. The Company's ability to continue as a going
concern is dependent upon its ability to generate profitable operations in the future and/or obtain the necessary financing to
meet its obligations and repay its liabilities arising from normal business operations when they come due. Management has plans
to seek additional capital through a private placement and public offering of its common stock. These plans, if successful, will
mitigate the factors which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 </t>
  </si>
  <si>
    <t>Fair Value of Financial Instruments</t>
  </si>
  <si>
    <t xml:space="preserve">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Company accounts for its derivative liabilities,
at fair value, on a recurring basis under level 3. </t>
  </si>
  <si>
    <t>Embedded Conversion Features</t>
  </si>
  <si>
    <t xml:space="preserve">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t>
  </si>
  <si>
    <t>Derivative Financial Instruments</t>
  </si>
  <si>
    <t xml:space="preserve">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t>
  </si>
  <si>
    <t>Beneficial Conversion Feature</t>
  </si>
  <si>
    <t xml:space="preserve">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 </t>
  </si>
  <si>
    <t>Debt Issue Costs and Debt Discount</t>
  </si>
  <si>
    <t xml:space="preserve">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 </t>
  </si>
  <si>
    <t>Original Issue Discount</t>
  </si>
  <si>
    <t xml:space="preserve">For certain convertible debt issued, the Company
may provide the debt holder with an original issue discount. The original issue discount would be recorded to debt discount, reducing
the face amount of the note and is amortized to interest expense over the life of the debt. </t>
  </si>
  <si>
    <t>Extinguishments of Liabilities</t>
  </si>
  <si>
    <t xml:space="preserve">The Company accounts for extinguishments of
liabilities in accordance with ASC 860-10 (formerly SFAS 140) "Accounting for Transfers and Servicing of Financial Assets
and Extinguishment of Liabilities". When the conditions are met for extinguishment accounting, the liabilities are derecognized
and the gain or loss on the sale is recognized. </t>
  </si>
  <si>
    <t>Revenue Recognition</t>
  </si>
  <si>
    <t xml:space="preserve">Product revenue and miscellaneous income are
recognized as earned. The Company recognizes revenue and gains when
earned and related costs of sales and expenses when incurred. The Company recognizes revenue in accordance with Accounting Standards
Codification Section 605-10-599, Revenue Recognition, Overall, SEC Materials ("Section 605-10-599"). Section 605-10-599
requires that four basic criteria must be met before revenue can be recognized: (1) persuasive evidence of an arrangement exists;
(2) delivery has occurred or services rendered; (3) the fee is fixed and determinable; and (4) collectability is reasonably assured.
Cost of products sold consists of the cost of the purchased goods and labor related to the corresponding sales transaction. When
a right of return exists, the Company defers revenues until the right of return expires. The Company recognizes revenue from services
at the time the services are completed. </t>
  </si>
  <si>
    <t>Stock-Based Compensation - Employees</t>
  </si>
  <si>
    <t xml:space="preserve">The Company accounts for its stock 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The fair value of share options and similar
instruments is estimated on the date of grant using a Black-Scholes option-pricing valuation model. The ranges of assumptions for
inputs are as follows:
·
Expected term of share options and similar instruments: The expected
life of options and similar instruments represents the period of time the option and/or warrant are expected to be outstanding.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Pursuant to paragraph 718-10-S99-1, it may be appropriate
to use the simplified method, i.e., expected term = ((vesting term + original contractual term) / 2),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actual method to calculate expected term of share options and similar instruments as the company does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its actual historical volatility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We
expect and use zero rate.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Generally, all forms of share-based payments,
including stock option grants, warrants and restricted stock grants and stock appreciation rights are measured at their fair value
on the awards' grant date, based on estimated number of awards that are ultimately expected to vest. The expense resulting from
share-based payments is recorded in general and administrative expense in the statements of operations. </t>
  </si>
  <si>
    <t>Stock-Based Compensation - Non Employees</t>
  </si>
  <si>
    <t>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The fair value of share options and similar
instruments is estimated on the date of grant using a Black-Scholes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its actual historical volatility over the expected contractual life of
the share options or similar instruments as its expected volatility.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We
expect and use zero rate.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 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Related Parties</t>
  </si>
  <si>
    <t xml:space="preserve">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si>
  <si>
    <t>Foreign Currency Translation</t>
  </si>
  <si>
    <t xml:space="preserve">The measurement currency of the Company is
the U.S. dollar. Transactions in foreign currencies are translated at the exchange rate in effect at the transaction date. Monetary
assets and liabilities denominated in other than the measurement currency are translated at the exchange rates in effect at the
balance sheet date. The resulting exchange gains and losses are recognized in earnings. </t>
  </si>
  <si>
    <t>Net Earnings (Loss) per Share</t>
  </si>
  <si>
    <t>Basic and diluted net loss per share information
is presented under the requirements of ASC Topic 260, Earnings per Share. Basic net loss per share is computed by dividing net
loss by the weighted average number of shares of common stock outstanding for the period, less shares subject to repurchase. Diluted
net loss per share reflects the potential dilution of securities by adding other common stock equivalents, including stock options,
shares subject to repurchase, warrants and convertible notes in the weighted-average number of common shares outstanding for a
period, if dilutive.</t>
  </si>
  <si>
    <t>Stock Options and Warrants (Tables)</t>
  </si>
  <si>
    <t>Summary of Stock options</t>
  </si>
  <si>
    <t xml:space="preserve">Number of Options
Weighted-Average Exercise Price
Weighted- Average Remaining
Outstanding at as at 3/31/2014 300,000 $ 0.30 9.88
Granted - $ - -
Exercised - $ NA NA
Cancelled - $ NA NA
Outstanding as at 3/31/2015 300,000 $ 0.30 8.88
Exercisable at 3/31/2015 300,000 $ 0.30 </t>
  </si>
  <si>
    <t>Estimated warrants issued in private placement in exchange for cash</t>
  </si>
  <si>
    <t xml:space="preserve">Number of warrants
Weighted-Average Exercise Price
Weighted- Average Remaining
Outstanding at as at 3/31/2014 -0- $ -0- -0-
Granted 735,000 $ .15 .5
Exercised - $ NA NA
Cancelled - $ NA NA
Outstanding as at 3/31/2015 735,000 $ 0.15 .5
Exercisable at 3/31/2015 735,000 $ 0.15 </t>
  </si>
  <si>
    <t>Warrant [Member]</t>
  </si>
  <si>
    <t xml:space="preserve">Number of warrants
Weighted-Average Exercise Price
Weighted- Average Remaining
Outstanding at as at 3/31/2014 -0- $ -0- -0-
Granted 30,000,000 $ .03 5.0
Exercised - $ NA NA
Cancelled - $ NA NA
Outstanding as at 3/31/2015 30,000,000 $ 0.03 5.0
Exercisable at 3/31/2015 30,000,000 $ 0.03 </t>
  </si>
  <si>
    <t xml:space="preserve">Number of warrants
Weighted-Average Exercise Price
Weighted- Average Remaining
Outstanding at as at 3/31/2014 -0- $ -0- -0-
Granted 916,667 $ .10 5.0
Exercised - $ NA NA
Cancelled - $ NA NA
Outstanding as at 3/31/2015 916,667 $ 0.10 5.0
Exercisable at 3/31/2015 916,667 $ 0.10 </t>
  </si>
  <si>
    <t>Convertible Debt and Derivative liabilities (Tables)</t>
  </si>
  <si>
    <t>Convertible Debt And Derivative Liabilities Tables</t>
  </si>
  <si>
    <t>Outstanding convertible debt</t>
  </si>
  <si>
    <t xml:space="preserve">Principal balance $ 300,000
Receivable-reflected in equity (300,000 )
Balance maturing for the period ending:
March 31, 2015 $ -0- </t>
  </si>
  <si>
    <t>Fair Value Measurement (Tables)</t>
  </si>
  <si>
    <t>Fair Value Measurement Tables</t>
  </si>
  <si>
    <t>Fair value of the derivative liability</t>
  </si>
  <si>
    <t xml:space="preserve">Fair Value Measurements Using
Description Total Fair Value at March 31, 2015 Quoted Prices in Active Markets (Level 1) Significant Other Observable Inputs (Level 2) Significant Unobservable Inputs (Level 3)
Derivative liability $ 824,763 $ - $ 824,763 $ -
Fair Value Measurements Using
Description Total Fair Value at March 31, 2014 Quoted Prices in Active Markets (Level 1) Significant Other Observable Inputs (Level 2) Significant Unobservable Inputs (Level 3)
Derivative liability $ - $ - $ - $ - </t>
  </si>
  <si>
    <t>Income Taxes (Tables)</t>
  </si>
  <si>
    <t>Income Taxes Tables</t>
  </si>
  <si>
    <t>Deferred tax asset</t>
  </si>
  <si>
    <t xml:space="preserve">2015 2014
Deferred tax asset:
Tax loss carryforward $ 3,163,345 $ 2,987,956
Valuation allowance (3,163,345 ) (2,987,956 )
Net deferred tax asset $ 0 $ 0 </t>
  </si>
  <si>
    <t>The income tax provision</t>
  </si>
  <si>
    <t xml:space="preserve">2015 2014
Tax benefit at statutory rates $ 260,759 $ 2,373,407
Change in valuation allowance $ (260,759 ) $ (2,37,3407 )
Net provision for income taxes $ 0 $ 0 </t>
  </si>
  <si>
    <t>Significant Accounting Policies (Details)</t>
  </si>
  <si>
    <t>95 Months Ended</t>
  </si>
  <si>
    <t>Mar. 31, 2015USD ($)</t>
  </si>
  <si>
    <t>Significant Accounting Policies Details</t>
  </si>
  <si>
    <t>Losses from operations</t>
  </si>
  <si>
    <t>Stockholders' Deficit (Details Narartive) - USD ($)</t>
  </si>
  <si>
    <t>Common Stock Value Issued for Compensation</t>
  </si>
  <si>
    <t>Common Stock Shares Issued for Compensation</t>
  </si>
  <si>
    <t>Total subscription agreement offers</t>
  </si>
  <si>
    <t>Total subscription agreement offers, Amount</t>
  </si>
  <si>
    <t>Total subscription agreement per unit</t>
  </si>
  <si>
    <t>Company issued common stock for debt conversions</t>
  </si>
  <si>
    <t>Company issued common stock for debt conversions , value</t>
  </si>
  <si>
    <t>Common stock in exchange for legal services, Amount</t>
  </si>
  <si>
    <t>Common stock in exchange for legal services, Shares</t>
  </si>
  <si>
    <t>Common stock cancelled</t>
  </si>
  <si>
    <t>Minimum [Member]</t>
  </si>
  <si>
    <t>Share price</t>
  </si>
  <si>
    <t>Maximum [Member]</t>
  </si>
  <si>
    <t>Stock Options and Warrants (Details) - 12 months ended Mar. 31, 2015 - $ / shares</t>
  </si>
  <si>
    <t>Stock Option [Member]</t>
  </si>
  <si>
    <t>Number of options, outstanding</t>
  </si>
  <si>
    <t>Outstanding, beginning of period (in shares)</t>
  </si>
  <si>
    <t>Granted</t>
  </si>
  <si>
    <t>Exercised</t>
  </si>
  <si>
    <t>Cancelled</t>
  </si>
  <si>
    <t>Outstanding, end of period (in shares)</t>
  </si>
  <si>
    <t>Exercisable, March 31, 2015</t>
  </si>
  <si>
    <t>Options, weighted average exercise price</t>
  </si>
  <si>
    <t>Outstanding, beginning of period (in dollars per share)</t>
  </si>
  <si>
    <t>Outstanding, end of period (in dollars per share)</t>
  </si>
  <si>
    <t>Weighted Average Remaining Life In Years</t>
  </si>
  <si>
    <t>Weighted Average Remaining Life (in years) Outstanding</t>
  </si>
  <si>
    <t>9 years 10 months 17 days</t>
  </si>
  <si>
    <t>Weighted Average Remaining Life (in years) Exercisable</t>
  </si>
  <si>
    <t>8 years 10 months 17 days</t>
  </si>
  <si>
    <t>Weighted Average Remaining Life (in years) Granted</t>
  </si>
  <si>
    <t>5 years</t>
  </si>
  <si>
    <t>Subscription agreement [Member]</t>
  </si>
  <si>
    <t>6 months</t>
  </si>
  <si>
    <t>Convertible Notes[Member]</t>
  </si>
  <si>
    <t>Stock Options and Warrants (Details Narrative) - 12 months ended Mar. 31, 2015 - USD ($)</t>
  </si>
  <si>
    <t>Fair value of options</t>
  </si>
  <si>
    <t>Expected life</t>
  </si>
  <si>
    <t>10 years</t>
  </si>
  <si>
    <t>Risk free interest rate</t>
  </si>
  <si>
    <t>1.99%</t>
  </si>
  <si>
    <t>Dividend yield</t>
  </si>
  <si>
    <t>0.00%</t>
  </si>
  <si>
    <t>Expected volatility</t>
  </si>
  <si>
    <t>419.00%</t>
  </si>
  <si>
    <t>Stock Based Compensation Expense</t>
  </si>
  <si>
    <t>Options Vested</t>
  </si>
  <si>
    <t>1.42%</t>
  </si>
  <si>
    <t>207.12%</t>
  </si>
  <si>
    <t>1 year</t>
  </si>
  <si>
    <t>0.25%</t>
  </si>
  <si>
    <t>Expected volatility Minimum</t>
  </si>
  <si>
    <t>185.10%</t>
  </si>
  <si>
    <t>Expected volatility Maximum</t>
  </si>
  <si>
    <t>207.49%</t>
  </si>
  <si>
    <t>1.28%</t>
  </si>
  <si>
    <t>191.21%</t>
  </si>
  <si>
    <t>Loans-Related Party (Details Narrative) - USD ($)</t>
  </si>
  <si>
    <t>Loans-related Party Details Narrative</t>
  </si>
  <si>
    <t>Due to Related Parties</t>
  </si>
  <si>
    <t>Notes Payable (Details Narrative) - USD ($)</t>
  </si>
  <si>
    <t>Notes Payable Details Narrative</t>
  </si>
  <si>
    <t>Loans due to third parties</t>
  </si>
  <si>
    <t>Issuance of convertible debt</t>
  </si>
  <si>
    <t>Forgiveness of debt and interest payable</t>
  </si>
  <si>
    <t>Convertible Debt and Derivative liabilities (Details)</t>
  </si>
  <si>
    <t>Convertible Debt And Derivative Liabilities Details</t>
  </si>
  <si>
    <t>Receivable-reflected in equity</t>
  </si>
  <si>
    <t>Balance maturing for the period ending: 31-March-15</t>
  </si>
  <si>
    <t>Convertible Debt and Derivative liabilities (Details Narrative) - USD ($)</t>
  </si>
  <si>
    <t>Convertible Debt And Derivative Liabilities Details Narrative</t>
  </si>
  <si>
    <t>Convertible note net of the discount</t>
  </si>
  <si>
    <t>Amortization of the discounts</t>
  </si>
  <si>
    <t>Fair Value Measurements (Details) - USD ($)</t>
  </si>
  <si>
    <t>Debt derivative liability</t>
  </si>
  <si>
    <t>Quoted Prices in Active Markets (Level 1) [Member]</t>
  </si>
  <si>
    <t>Significant Other Observable Inputs (Level 2) [Member]</t>
  </si>
  <si>
    <t>Significant Unobservable Inputs (Level 3) [Member]</t>
  </si>
  <si>
    <t>Income Taxes (Details) - USD ($)</t>
  </si>
  <si>
    <t>Deferred tax asset:</t>
  </si>
  <si>
    <t>Tax loss carryforward</t>
  </si>
  <si>
    <t>Valuation allowance</t>
  </si>
  <si>
    <t>Net deferred tax asset</t>
  </si>
  <si>
    <t>Income Taxes (Details 1) - USD ($)</t>
  </si>
  <si>
    <t>Income Taxes Details 1</t>
  </si>
  <si>
    <t>Tax benefit at statutory rates</t>
  </si>
  <si>
    <t>Change in valuation allowance</t>
  </si>
  <si>
    <t>Net provision for income taxes</t>
  </si>
  <si>
    <t>Income Taxes (Details Narratives) - Mar. 31, 2015 - USD ($)</t>
  </si>
  <si>
    <t>Income Taxes Details Narratives</t>
  </si>
  <si>
    <t>Net operating loss carry-forwards</t>
  </si>
  <si>
    <t>Net operating loss carry-forwards expire</t>
  </si>
  <si>
    <t>Earnings Per Share - Potential Dilutive Securities (Details Narratives) - USD ($)</t>
  </si>
  <si>
    <t>Earnings Per Share - Potential Dilutive Securities Details Narratives</t>
  </si>
  <si>
    <t>Potentially dilutive securities</t>
  </si>
  <si>
    <t>Label</t>
  </si>
  <si>
    <t>Element</t>
  </si>
  <si>
    <t>Value</t>
  </si>
  <si>
    <t>Convertible Debt</t>
  </si>
  <si>
    <t>us-gaap_ConvertibleDebt</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s" s="4">
        <v>9</v>
      </c>
    </row>
    <row r="6" spans="1:4">
      <c r="A6" t="s" s="4">
        <v>10</v>
      </c>
      <c r="B6" t="s" s="4">
        <v>11</v>
      </c>
    </row>
    <row r="7" spans="1:4">
      <c r="A7" t="s" s="4">
        <v>12</v>
      </c>
      <c r="B7" t="s" s="4">
        <v>13</v>
      </c>
    </row>
    <row r="8" spans="1:4">
      <c r="A8" t="s" s="4">
        <v>14</v>
      </c>
      <c r="B8" t="n" s="5">
        <v>1449574</v>
      </c>
    </row>
    <row r="9" spans="1:4">
      <c r="A9" t="s" s="4">
        <v>15</v>
      </c>
      <c r="B9" t="s" s="4">
        <v>16</v>
      </c>
    </row>
    <row r="10" spans="1:4">
      <c r="A10" t="s" s="4">
        <v>17</v>
      </c>
      <c r="C10" t="n" s="5">
        <v>213863543</v>
      </c>
    </row>
    <row r="11" spans="1:4">
      <c r="A11" t="s" s="4">
        <v>18</v>
      </c>
      <c r="D11" t="n" s="6">
        <v>1038443</v>
      </c>
    </row>
    <row r="12" spans="1:4">
      <c r="A12" t="s" s="4">
        <v>19</v>
      </c>
      <c r="B12" t="s" s="4">
        <v>20</v>
      </c>
    </row>
    <row r="13" spans="1:4">
      <c r="A13" t="s" s="4">
        <v>21</v>
      </c>
      <c r="B13" t="s" s="4">
        <v>22</v>
      </c>
    </row>
    <row r="14" spans="1:4">
      <c r="A14" t="s" s="4">
        <v>23</v>
      </c>
      <c r="B14" t="s" s="4">
        <v>24</v>
      </c>
    </row>
    <row r="15" spans="1:4">
      <c r="A15" t="s" s="4">
        <v>25</v>
      </c>
      <c r="B15" t="s" s="4">
        <v>24</v>
      </c>
    </row>
    <row r="16" spans="1:4">
      <c r="A16" t="s" s="4">
        <v>26</v>
      </c>
      <c r="B16" t="n" s="5">
        <v>2015</v>
      </c>
    </row>
    <row r="17" spans="1:4">
      <c r="A17" t="s" s="4">
        <v>27</v>
      </c>
      <c r="B17" t="s"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65</v>
      </c>
      <c r="B1" t="s" s="2">
        <v>1</v>
      </c>
    </row>
    <row r="2" spans="1:2">
      <c r="B2" t="s" s="2">
        <v>2</v>
      </c>
    </row>
    <row r="3" spans="1:2">
      <c r="A3" t="s" s="3">
        <v>159</v>
      </c>
    </row>
    <row r="4" spans="1:2">
      <c r="A4" t="s" s="4">
        <v>165</v>
      </c>
      <c r="B4" t="s" s="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67</v>
      </c>
      <c r="B1" t="s" s="2">
        <v>1</v>
      </c>
    </row>
    <row r="2" spans="1:2">
      <c r="B2" t="s" s="2">
        <v>2</v>
      </c>
    </row>
    <row r="3" spans="1:2">
      <c r="A3" t="s" s="3">
        <v>159</v>
      </c>
    </row>
    <row r="4" spans="1:2">
      <c r="A4" t="s" s="4">
        <v>167</v>
      </c>
      <c r="B4" t="s" s="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69</v>
      </c>
      <c r="B1" t="s" s="2">
        <v>1</v>
      </c>
    </row>
    <row r="2" spans="1:2">
      <c r="B2" t="s" s="2">
        <v>2</v>
      </c>
    </row>
    <row r="3" spans="1:2">
      <c r="A3" t="s" s="3">
        <v>159</v>
      </c>
    </row>
    <row r="4" spans="1:2">
      <c r="A4" t="s" s="4">
        <v>169</v>
      </c>
      <c r="B4" t="s" s="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71</v>
      </c>
      <c r="B1" t="s" s="2">
        <v>1</v>
      </c>
    </row>
    <row r="2" spans="1:2">
      <c r="B2" t="s" s="2">
        <v>2</v>
      </c>
    </row>
    <row r="3" spans="1:2">
      <c r="A3" t="s" s="3">
        <v>159</v>
      </c>
    </row>
    <row r="4" spans="1:2">
      <c r="A4" t="s" s="4">
        <v>47</v>
      </c>
      <c r="B4" t="s" s="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73</v>
      </c>
      <c r="B1" t="s" s="2">
        <v>1</v>
      </c>
    </row>
    <row r="2" spans="1:2">
      <c r="B2" t="s" s="2">
        <v>2</v>
      </c>
    </row>
    <row r="3" spans="1:2">
      <c r="A3" t="s" s="3">
        <v>159</v>
      </c>
    </row>
    <row r="4" spans="1:2">
      <c r="A4" t="s" s="4">
        <v>173</v>
      </c>
      <c r="B4" t="s" s="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75</v>
      </c>
      <c r="B1" t="s" s="2">
        <v>1</v>
      </c>
    </row>
    <row r="2" spans="1:2">
      <c r="B2" t="s" s="2">
        <v>2</v>
      </c>
    </row>
    <row r="3" spans="1:2">
      <c r="A3" t="s" s="3">
        <v>159</v>
      </c>
    </row>
    <row r="4" spans="1:2">
      <c r="A4" t="s" s="4">
        <v>175</v>
      </c>
      <c r="B4" t="s" s="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77</v>
      </c>
      <c r="B1" t="s" s="2">
        <v>1</v>
      </c>
    </row>
    <row r="2" spans="1:2">
      <c r="B2" t="s" s="2">
        <v>2</v>
      </c>
    </row>
    <row r="3" spans="1:2">
      <c r="A3" t="s" s="3">
        <v>159</v>
      </c>
    </row>
    <row r="4" spans="1:2">
      <c r="A4" t="s" s="4">
        <v>177</v>
      </c>
      <c r="B4" t="s" s="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16"/>
  </cols>
  <sheetData>
    <row r="1" spans="1:2">
      <c r="A1" t="s" s="1">
        <v>179</v>
      </c>
      <c r="B1" t="s" s="2">
        <v>1</v>
      </c>
    </row>
    <row r="2" spans="1:2">
      <c r="B2" t="s" s="2">
        <v>2</v>
      </c>
    </row>
    <row r="3" spans="1:2">
      <c r="A3" t="s" s="3">
        <v>159</v>
      </c>
    </row>
    <row r="4" spans="1:2">
      <c r="A4" t="s" s="4">
        <v>180</v>
      </c>
      <c r="B4" t="s" s="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82</v>
      </c>
      <c r="B1" t="s" s="2">
        <v>1</v>
      </c>
    </row>
    <row r="2" spans="1:2">
      <c r="B2" t="s" s="2">
        <v>2</v>
      </c>
    </row>
    <row r="3" spans="1:2">
      <c r="A3" t="s" s="3">
        <v>159</v>
      </c>
    </row>
    <row r="4" spans="1:2">
      <c r="A4" t="s" s="4">
        <v>182</v>
      </c>
      <c r="B4" t="s" s="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84</v>
      </c>
      <c r="B1" t="s" s="2">
        <v>1</v>
      </c>
    </row>
    <row r="2" spans="1:2">
      <c r="B2" t="s" s="2">
        <v>2</v>
      </c>
    </row>
    <row r="3" spans="1:2">
      <c r="A3" t="s" s="3">
        <v>159</v>
      </c>
    </row>
    <row r="4" spans="1:2">
      <c r="A4" t="s" s="4">
        <v>184</v>
      </c>
      <c r="B4" t="s" s="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6">
        <v>203072</v>
      </c>
      <c r="C3" t="n" s="6">
        <v>15504</v>
      </c>
    </row>
    <row r="4" spans="1:3">
      <c r="A4" t="s" s="4">
        <v>33</v>
      </c>
      <c r="B4" t="n" s="5">
        <v>40105</v>
      </c>
    </row>
    <row r="5" spans="1:3">
      <c r="A5" t="s" s="4">
        <v>34</v>
      </c>
      <c r="B5" t="n" s="5">
        <v>59204</v>
      </c>
    </row>
    <row r="6" spans="1:3">
      <c r="A6" t="s" s="4">
        <v>35</v>
      </c>
      <c r="B6" t="n" s="5">
        <v>302381</v>
      </c>
      <c r="C6" t="n" s="6">
        <v>15504</v>
      </c>
    </row>
    <row r="7" spans="1:3">
      <c r="A7" t="s" s="3">
        <v>36</v>
      </c>
    </row>
    <row r="8" spans="1:3">
      <c r="A8" t="s" s="4">
        <v>37</v>
      </c>
      <c r="B8" t="n" s="5">
        <v>6340</v>
      </c>
      <c r="C8" t="n" s="6">
        <v>7826</v>
      </c>
    </row>
    <row r="9" spans="1:3">
      <c r="A9" t="s" s="4">
        <v>38</v>
      </c>
      <c r="B9" t="n" s="5">
        <v>57110</v>
      </c>
    </row>
    <row r="10" spans="1:3">
      <c r="A10" t="s" s="4">
        <v>39</v>
      </c>
      <c r="B10" t="n" s="5">
        <v>63450</v>
      </c>
      <c r="C10" t="n" s="6">
        <v>7826</v>
      </c>
    </row>
    <row r="11" spans="1:3">
      <c r="A11" t="s" s="4">
        <v>40</v>
      </c>
      <c r="B11" t="n" s="5">
        <v>365831</v>
      </c>
      <c r="C11" t="n" s="5">
        <v>23330</v>
      </c>
    </row>
    <row r="12" spans="1:3">
      <c r="A12" t="s" s="3">
        <v>41</v>
      </c>
    </row>
    <row r="13" spans="1:3">
      <c r="A13" t="s" s="4">
        <v>42</v>
      </c>
      <c r="B13" t="n" s="5">
        <v>157249</v>
      </c>
      <c r="C13" t="n" s="5">
        <v>26180</v>
      </c>
    </row>
    <row r="14" spans="1:3">
      <c r="A14" t="s" s="4">
        <v>43</v>
      </c>
      <c r="B14" t="n" s="5">
        <v>13200</v>
      </c>
      <c r="C14" t="n" s="5">
        <v>13200</v>
      </c>
    </row>
    <row r="15" spans="1:3">
      <c r="A15" t="s" s="4">
        <v>44</v>
      </c>
      <c r="B15" t="n" s="5">
        <v>82956</v>
      </c>
      <c r="C15" t="n" s="5">
        <v>85816</v>
      </c>
    </row>
    <row r="16" spans="1:3">
      <c r="A16" t="s" s="4">
        <v>45</v>
      </c>
      <c r="B16" t="n" s="5">
        <v>267960</v>
      </c>
      <c r="C16" t="n" s="5">
        <v>193764</v>
      </c>
    </row>
    <row r="17" spans="1:3">
      <c r="A17" t="s" s="4">
        <v>46</v>
      </c>
      <c r="B17" t="n" s="5">
        <v>558500</v>
      </c>
      <c r="C17" t="n" s="5">
        <v>553000</v>
      </c>
    </row>
    <row r="18" spans="1:3">
      <c r="A18" t="s" s="4">
        <v>47</v>
      </c>
      <c r="B18" t="n" s="5">
        <v>430788</v>
      </c>
      <c r="C18" t="n" s="6">
        <v>659854</v>
      </c>
    </row>
    <row r="19" spans="1:3">
      <c r="A19" t="s" s="4">
        <v>48</v>
      </c>
      <c r="B19" t="n" s="5">
        <v>166568</v>
      </c>
    </row>
    <row r="20" spans="1:3">
      <c r="A20" t="s" s="4">
        <v>49</v>
      </c>
      <c r="B20" t="n" s="5">
        <v>824763</v>
      </c>
    </row>
    <row r="21" spans="1:3">
      <c r="A21" t="s" s="4">
        <v>50</v>
      </c>
      <c r="B21" t="n" s="6">
        <v>2501984</v>
      </c>
      <c r="C21" t="n" s="6">
        <v>1531814</v>
      </c>
    </row>
    <row r="22" spans="1:3">
      <c r="A22" t="s" s="3">
        <v>51</v>
      </c>
    </row>
    <row r="23" spans="1:3">
      <c r="A23" t="s" s="4">
        <v>47</v>
      </c>
      <c r="C23" t="n" s="5">
        <v>100000</v>
      </c>
    </row>
    <row r="24" spans="1:3">
      <c r="A24" t="s" s="4">
        <v>52</v>
      </c>
      <c r="C24" t="n" s="5">
        <v>5500</v>
      </c>
    </row>
    <row r="25" spans="1:3">
      <c r="A25" t="s" s="4">
        <v>44</v>
      </c>
      <c r="C25" t="n" s="5">
        <v>8913</v>
      </c>
    </row>
    <row r="26" spans="1:3">
      <c r="A26" t="s" s="4">
        <v>53</v>
      </c>
      <c r="C26" t="n" s="5">
        <v>417</v>
      </c>
    </row>
    <row r="27" spans="1:3">
      <c r="A27" t="s" s="4">
        <v>54</v>
      </c>
      <c r="C27" t="n" s="5">
        <v>114930</v>
      </c>
    </row>
    <row r="28" spans="1:3">
      <c r="A28" t="s" s="4">
        <v>55</v>
      </c>
      <c r="B28" t="n" s="6">
        <v>2501984</v>
      </c>
      <c r="C28" t="n" s="5">
        <v>1646644</v>
      </c>
    </row>
    <row r="29" spans="1:3">
      <c r="A29" t="s" s="3">
        <v>56</v>
      </c>
    </row>
    <row r="30" spans="1:3">
      <c r="A30" t="s" s="4">
        <v>57</v>
      </c>
      <c r="B30" t="n" s="5">
        <v>500</v>
      </c>
      <c r="C30" t="n" s="5">
        <v>500</v>
      </c>
    </row>
    <row r="31" spans="1:3">
      <c r="A31" t="s" s="4">
        <v>58</v>
      </c>
      <c r="B31" t="n" s="5">
        <v>2072814</v>
      </c>
      <c r="C31" t="n" s="5">
        <v>1029161</v>
      </c>
    </row>
    <row r="32" spans="1:3">
      <c r="A32" t="s" s="4">
        <v>59</v>
      </c>
      <c r="B32" t="n" s="5">
        <v>8150332</v>
      </c>
      <c r="C32" t="n" s="5">
        <v>6429500</v>
      </c>
    </row>
    <row r="33" spans="1:3">
      <c r="A33" t="s" s="4">
        <v>60</v>
      </c>
      <c r="B33" t="n" s="5">
        <v>55480</v>
      </c>
      <c r="C33" t="n" s="5">
        <v>8812</v>
      </c>
    </row>
    <row r="34" spans="1:3">
      <c r="A34" t="s" s="4">
        <v>61</v>
      </c>
      <c r="B34" t="n" s="5">
        <v>-12415279</v>
      </c>
      <c r="C34" t="n" s="5">
        <v>-9091287</v>
      </c>
    </row>
    <row r="35" spans="1:3">
      <c r="A35" t="s" s="4">
        <v>62</v>
      </c>
      <c r="B35" t="n" s="5">
        <v>-2136153</v>
      </c>
      <c r="C35" t="n" s="5">
        <v>-1623314</v>
      </c>
    </row>
    <row r="36" spans="1:3">
      <c r="A36" t="s" s="4">
        <v>63</v>
      </c>
      <c r="B36" t="n" s="6">
        <v>365831</v>
      </c>
      <c r="C36" t="n" s="6">
        <v>233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43"/>
    <col customWidth="1" max="2" min="2" width="80"/>
  </cols>
  <sheetData>
    <row r="1" spans="1:2">
      <c r="A1" t="s" s="1">
        <v>186</v>
      </c>
      <c r="B1" t="s" s="2">
        <v>1</v>
      </c>
    </row>
    <row r="2" spans="1:2">
      <c r="B2" t="s" s="2">
        <v>2</v>
      </c>
    </row>
    <row r="3" spans="1:2">
      <c r="A3" t="s" s="3">
        <v>187</v>
      </c>
    </row>
    <row r="4" spans="1:2">
      <c r="A4" t="s" s="4">
        <v>188</v>
      </c>
      <c r="B4" t="s" s="4">
        <v>189</v>
      </c>
    </row>
    <row r="5" spans="1:2">
      <c r="A5" t="s" s="4">
        <v>190</v>
      </c>
      <c r="B5" t="s" s="4">
        <v>191</v>
      </c>
    </row>
    <row r="6" spans="1:2">
      <c r="A6" t="s" s="4">
        <v>192</v>
      </c>
      <c r="B6" t="s" s="4">
        <v>193</v>
      </c>
    </row>
    <row r="7" spans="1:2">
      <c r="A7" t="s" s="4">
        <v>194</v>
      </c>
      <c r="B7" t="s" s="4">
        <v>195</v>
      </c>
    </row>
    <row r="8" spans="1:2">
      <c r="A8" t="s" s="4">
        <v>196</v>
      </c>
      <c r="B8" t="s" s="4">
        <v>197</v>
      </c>
    </row>
    <row r="9" spans="1:2">
      <c r="A9" t="s" s="4">
        <v>198</v>
      </c>
      <c r="B9" t="s" s="4">
        <v>199</v>
      </c>
    </row>
    <row r="10" spans="1:2">
      <c r="A10" t="s" s="4">
        <v>177</v>
      </c>
      <c r="B10" t="s" s="4">
        <v>200</v>
      </c>
    </row>
    <row r="11" spans="1:2">
      <c r="A11" t="s" s="4">
        <v>201</v>
      </c>
      <c r="B11" t="s" s="4">
        <v>202</v>
      </c>
    </row>
    <row r="12" spans="1:2">
      <c r="A12" t="s" s="4">
        <v>203</v>
      </c>
      <c r="B12" t="s" s="4">
        <v>204</v>
      </c>
    </row>
    <row r="13" spans="1:2">
      <c r="A13" t="s" s="4">
        <v>205</v>
      </c>
      <c r="B13" t="s" s="4">
        <v>206</v>
      </c>
    </row>
    <row r="14" spans="1:2">
      <c r="A14" t="s" s="4">
        <v>207</v>
      </c>
      <c r="B14" t="s" s="4">
        <v>208</v>
      </c>
    </row>
    <row r="15" spans="1:2">
      <c r="A15" t="s" s="4">
        <v>209</v>
      </c>
      <c r="B15" t="s" s="4">
        <v>210</v>
      </c>
    </row>
    <row r="16" spans="1:2">
      <c r="A16" t="s" s="4">
        <v>211</v>
      </c>
      <c r="B16" t="s" s="4">
        <v>212</v>
      </c>
    </row>
    <row r="17" spans="1:2">
      <c r="A17" t="s" s="4">
        <v>213</v>
      </c>
      <c r="B17" t="s" s="4">
        <v>214</v>
      </c>
    </row>
    <row r="18" spans="1:2">
      <c r="A18" t="s" s="4">
        <v>215</v>
      </c>
      <c r="B18" t="s" s="4">
        <v>216</v>
      </c>
    </row>
    <row r="19" spans="1:2">
      <c r="A19" t="s" s="4">
        <v>217</v>
      </c>
      <c r="B19" t="s" s="4">
        <v>218</v>
      </c>
    </row>
    <row r="20" spans="1:2">
      <c r="A20" t="s" s="4">
        <v>219</v>
      </c>
      <c r="B20" t="s" s="4">
        <v>220</v>
      </c>
    </row>
    <row r="21" spans="1:2">
      <c r="A21" t="s" s="4">
        <v>221</v>
      </c>
      <c r="B21" t="s" s="4">
        <v>222</v>
      </c>
    </row>
    <row r="22" spans="1:2">
      <c r="A22" t="s" s="4">
        <v>223</v>
      </c>
      <c r="B22" t="s" s="4">
        <v>224</v>
      </c>
    </row>
    <row r="23" spans="1:2">
      <c r="A23" t="s" s="4">
        <v>225</v>
      </c>
      <c r="B23" t="s" s="4">
        <v>226</v>
      </c>
    </row>
    <row r="24" spans="1:2">
      <c r="A24" t="s" s="4">
        <v>227</v>
      </c>
      <c r="B24" t="s" s="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r="A1" t="s" s="1">
        <v>229</v>
      </c>
      <c r="B1" t="s" s="2">
        <v>1</v>
      </c>
    </row>
    <row r="2" spans="1:2">
      <c r="B2" t="s" s="2">
        <v>2</v>
      </c>
    </row>
    <row r="3" spans="1:2">
      <c r="A3" t="s" s="4">
        <v>230</v>
      </c>
      <c r="B3" t="s" s="4">
        <v>231</v>
      </c>
    </row>
    <row r="4" spans="1:2">
      <c r="A4" t="s" s="4">
        <v>232</v>
      </c>
      <c r="B4" t="s" s="4">
        <v>233</v>
      </c>
    </row>
    <row r="5" spans="1:2">
      <c r="A5" t="s" s="4">
        <v>234</v>
      </c>
    </row>
    <row r="6" spans="1:2">
      <c r="A6" t="s" s="4">
        <v>230</v>
      </c>
      <c r="B6" t="s" s="4">
        <v>235</v>
      </c>
    </row>
    <row r="7" spans="1:2">
      <c r="A7" t="s" s="4">
        <v>232</v>
      </c>
      <c r="B7" t="s" s="4">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37</v>
      </c>
      <c r="B1" t="s" s="2">
        <v>1</v>
      </c>
    </row>
    <row r="2" spans="1:2">
      <c r="B2" t="s" s="2">
        <v>2</v>
      </c>
    </row>
    <row r="3" spans="1:2">
      <c r="A3" t="s" s="3">
        <v>238</v>
      </c>
    </row>
    <row r="4" spans="1:2">
      <c r="A4" t="s" s="4">
        <v>239</v>
      </c>
      <c r="B4" t="s" s="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41</v>
      </c>
      <c r="B1" t="s" s="2">
        <v>1</v>
      </c>
    </row>
    <row r="2" spans="1:2">
      <c r="B2" t="s" s="2">
        <v>2</v>
      </c>
    </row>
    <row r="3" spans="1:2">
      <c r="A3" t="s" s="3">
        <v>242</v>
      </c>
    </row>
    <row r="4" spans="1:2">
      <c r="A4" t="s" s="4">
        <v>243</v>
      </c>
      <c r="B4" t="s" s="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5"/>
    <col customWidth="1" max="2" min="2" width="80"/>
  </cols>
  <sheetData>
    <row r="1" spans="1:2">
      <c r="A1" t="s" s="1">
        <v>245</v>
      </c>
      <c r="B1" t="s" s="2">
        <v>1</v>
      </c>
    </row>
    <row r="2" spans="1:2">
      <c r="B2" t="s" s="2">
        <v>2</v>
      </c>
    </row>
    <row r="3" spans="1:2">
      <c r="A3" t="s" s="3">
        <v>246</v>
      </c>
    </row>
    <row r="4" spans="1:2">
      <c r="A4" t="s" s="4">
        <v>247</v>
      </c>
      <c r="B4" t="s" s="4">
        <v>248</v>
      </c>
    </row>
    <row r="5" spans="1:2">
      <c r="A5" t="s" s="4">
        <v>249</v>
      </c>
      <c r="B5" t="s" s="4">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r="A1" t="s" s="1">
        <v>251</v>
      </c>
      <c r="B1" t="s" s="2">
        <v>252</v>
      </c>
    </row>
    <row r="2" spans="1:2">
      <c r="B2" t="s" s="2">
        <v>253</v>
      </c>
    </row>
    <row r="3" spans="1:2">
      <c r="A3" t="s" s="3">
        <v>254</v>
      </c>
    </row>
    <row r="4" spans="1:2">
      <c r="A4" t="s" s="4">
        <v>255</v>
      </c>
      <c r="B4" t="n" s="6">
        <v>12415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t="s" s="1">
        <v>256</v>
      </c>
      <c r="B1" t="s" s="2">
        <v>1</v>
      </c>
    </row>
    <row r="2" spans="1:3">
      <c r="B2" t="s" s="2">
        <v>2</v>
      </c>
      <c r="C2" t="s" s="2">
        <v>30</v>
      </c>
    </row>
    <row r="3" spans="1:3">
      <c r="A3" t="s" s="4">
        <v>71</v>
      </c>
      <c r="B3" t="n" s="5">
        <v>500000000</v>
      </c>
      <c r="C3" t="n" s="5">
        <v>500000000</v>
      </c>
    </row>
    <row r="4" spans="1:3">
      <c r="A4" t="s" s="4">
        <v>72</v>
      </c>
      <c r="B4" t="n" s="5">
        <v>162205494</v>
      </c>
      <c r="C4" t="n" s="5">
        <v>135979802</v>
      </c>
    </row>
    <row r="5" spans="1:3">
      <c r="A5" t="s" s="4">
        <v>73</v>
      </c>
      <c r="B5" t="n" s="5">
        <v>162205494</v>
      </c>
      <c r="C5" t="n" s="5">
        <v>135979802</v>
      </c>
    </row>
    <row r="6" spans="1:3">
      <c r="A6" t="s" s="4">
        <v>67</v>
      </c>
      <c r="B6" t="n" s="5">
        <v>10000000</v>
      </c>
      <c r="C6" t="n" s="5">
        <v>10000000</v>
      </c>
    </row>
    <row r="7" spans="1:3">
      <c r="A7" t="s" s="4">
        <v>66</v>
      </c>
      <c r="B7" t="n" s="7">
        <v>0.0001</v>
      </c>
      <c r="C7" t="n" s="7">
        <v>0.0001</v>
      </c>
    </row>
    <row r="8" spans="1:3">
      <c r="A8" t="s" s="4">
        <v>68</v>
      </c>
      <c r="B8" t="n" s="5">
        <v>5000000</v>
      </c>
      <c r="C8" t="n" s="5">
        <v>5000000</v>
      </c>
    </row>
    <row r="9" spans="1:3">
      <c r="A9" t="s" s="4">
        <v>69</v>
      </c>
      <c r="B9" t="n" s="5">
        <v>5000000</v>
      </c>
      <c r="C9" t="n" s="5">
        <v>5000000</v>
      </c>
    </row>
    <row r="10" spans="1:3">
      <c r="A10" t="s" s="4">
        <v>257</v>
      </c>
      <c r="B10" t="n" s="6">
        <v>421558</v>
      </c>
    </row>
    <row r="11" spans="1:3">
      <c r="A11" t="s" s="4">
        <v>258</v>
      </c>
      <c r="B11" t="n" s="5">
        <v>4106014</v>
      </c>
    </row>
    <row r="12" spans="1:3">
      <c r="A12" t="s" s="4">
        <v>259</v>
      </c>
      <c r="B12" t="n" s="5">
        <v>1470000</v>
      </c>
    </row>
    <row r="13" spans="1:3">
      <c r="A13" t="s" s="4">
        <v>260</v>
      </c>
      <c r="B13" t="n" s="6">
        <v>147000</v>
      </c>
    </row>
    <row r="14" spans="1:3">
      <c r="A14" t="s" s="4">
        <v>261</v>
      </c>
      <c r="B14" t="n" s="8">
        <v>0.1</v>
      </c>
    </row>
    <row r="15" spans="1:3">
      <c r="A15" t="s" s="4">
        <v>262</v>
      </c>
      <c r="B15" t="n" s="5">
        <v>29905505</v>
      </c>
    </row>
    <row r="16" spans="1:3">
      <c r="A16" t="s" s="4">
        <v>263</v>
      </c>
      <c r="B16" t="n" s="6">
        <v>507316</v>
      </c>
    </row>
    <row r="17" spans="1:3">
      <c r="A17" t="s" s="4">
        <v>264</v>
      </c>
      <c r="B17" t="n" s="6">
        <v>14447</v>
      </c>
    </row>
    <row r="18" spans="1:3">
      <c r="A18" t="s" s="4">
        <v>265</v>
      </c>
      <c r="B18" t="n" s="5">
        <v>344173</v>
      </c>
    </row>
    <row r="19" spans="1:3">
      <c r="A19" t="s" s="4">
        <v>266</v>
      </c>
      <c r="B19" t="n" s="5">
        <v>9600000</v>
      </c>
    </row>
    <row r="20" spans="1:3">
      <c r="A20" t="s" s="4">
        <v>267</v>
      </c>
    </row>
    <row r="21" spans="1:3">
      <c r="A21" t="s" s="4">
        <v>268</v>
      </c>
      <c r="B21" t="n" s="8">
        <v>0.03</v>
      </c>
    </row>
    <row r="22" spans="1:3">
      <c r="A22" t="s" s="4">
        <v>269</v>
      </c>
    </row>
    <row r="23" spans="1:3">
      <c r="A23" t="s" s="4">
        <v>268</v>
      </c>
      <c r="B23" t="n" s="8">
        <v>0.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3"/>
  <sheetViews>
    <sheetView workbookViewId="0">
      <selection activeCell="A1" sqref="A1"/>
    </sheetView>
  </sheetViews>
  <sheetFormatPr baseColWidth="10" defaultRowHeight="15"/>
  <cols>
    <col customWidth="1" max="1" min="1" width="80"/>
    <col customWidth="1" max="2" min="2" width="26"/>
  </cols>
  <sheetData>
    <row r="1" spans="1:2">
      <c r="A1" t="s" s="1">
        <v>270</v>
      </c>
      <c r="B1" t="s" s="2">
        <v>104</v>
      </c>
    </row>
    <row r="2" spans="1:2">
      <c r="A2" t="s" s="4">
        <v>271</v>
      </c>
    </row>
    <row r="3" spans="1:2">
      <c r="A3" t="s" s="3">
        <v>272</v>
      </c>
    </row>
    <row r="4" spans="1:2">
      <c r="A4" t="s" s="4">
        <v>273</v>
      </c>
      <c r="B4" t="n" s="5">
        <v>300000</v>
      </c>
    </row>
    <row r="5" spans="1:2">
      <c r="A5" t="s" s="4">
        <v>274</v>
      </c>
    </row>
    <row r="6" spans="1:2">
      <c r="A6" t="s" s="4">
        <v>275</v>
      </c>
    </row>
    <row r="7" spans="1:2">
      <c r="A7" t="s" s="4">
        <v>276</v>
      </c>
    </row>
    <row r="8" spans="1:2">
      <c r="A8" t="s" s="4">
        <v>277</v>
      </c>
      <c r="B8" t="n" s="5">
        <v>300000</v>
      </c>
    </row>
    <row r="9" spans="1:2">
      <c r="A9" t="s" s="4">
        <v>278</v>
      </c>
      <c r="B9" t="n" s="5">
        <v>300000</v>
      </c>
    </row>
    <row r="10" spans="1:2">
      <c r="A10" t="s" s="3">
        <v>279</v>
      </c>
    </row>
    <row r="11" spans="1:2">
      <c r="A11" t="s" s="4">
        <v>280</v>
      </c>
      <c r="B11" t="n" s="8">
        <v>0.3</v>
      </c>
    </row>
    <row r="12" spans="1:2">
      <c r="A12" t="s" s="4">
        <v>274</v>
      </c>
    </row>
    <row r="13" spans="1:2">
      <c r="A13" t="s" s="4">
        <v>275</v>
      </c>
    </row>
    <row r="14" spans="1:2">
      <c r="A14" t="s" s="4">
        <v>276</v>
      </c>
    </row>
    <row r="15" spans="1:2">
      <c r="A15" t="s" s="4">
        <v>281</v>
      </c>
      <c r="B15" t="n" s="8">
        <v>0.3</v>
      </c>
    </row>
    <row r="16" spans="1:2">
      <c r="A16" t="s" s="4">
        <v>278</v>
      </c>
      <c r="B16" t="n" s="8">
        <v>0.3</v>
      </c>
    </row>
    <row r="17" spans="1:2">
      <c r="A17" t="s" s="3">
        <v>282</v>
      </c>
    </row>
    <row r="18" spans="1:2">
      <c r="A18" t="s" s="4">
        <v>283</v>
      </c>
      <c r="B18" t="s" s="4">
        <v>284</v>
      </c>
    </row>
    <row r="19" spans="1:2">
      <c r="A19" t="s" s="4">
        <v>285</v>
      </c>
      <c r="B19" t="s" s="4">
        <v>286</v>
      </c>
    </row>
    <row r="20" spans="1:2">
      <c r="A20" t="s" s="4">
        <v>234</v>
      </c>
    </row>
    <row r="21" spans="1:2">
      <c r="A21" t="s" s="3">
        <v>272</v>
      </c>
    </row>
    <row r="22" spans="1:2">
      <c r="A22" t="s" s="4">
        <v>273</v>
      </c>
    </row>
    <row r="23" spans="1:2">
      <c r="A23" t="s" s="4">
        <v>274</v>
      </c>
      <c r="B23" t="n" s="5">
        <v>30000000</v>
      </c>
    </row>
    <row r="24" spans="1:2">
      <c r="A24" t="s" s="4">
        <v>275</v>
      </c>
    </row>
    <row r="25" spans="1:2">
      <c r="A25" t="s" s="4">
        <v>276</v>
      </c>
    </row>
    <row r="26" spans="1:2">
      <c r="A26" t="s" s="4">
        <v>277</v>
      </c>
      <c r="B26" t="n" s="5">
        <v>30000000</v>
      </c>
    </row>
    <row r="27" spans="1:2">
      <c r="A27" t="s" s="4">
        <v>278</v>
      </c>
      <c r="B27" t="n" s="5">
        <v>30000000</v>
      </c>
    </row>
    <row r="28" spans="1:2">
      <c r="A28" t="s" s="3">
        <v>279</v>
      </c>
    </row>
    <row r="29" spans="1:2">
      <c r="A29" t="s" s="4">
        <v>280</v>
      </c>
    </row>
    <row r="30" spans="1:2">
      <c r="A30" t="s" s="4">
        <v>274</v>
      </c>
      <c r="B30" t="n" s="8">
        <v>0.03</v>
      </c>
    </row>
    <row r="31" spans="1:2">
      <c r="A31" t="s" s="4">
        <v>275</v>
      </c>
    </row>
    <row r="32" spans="1:2">
      <c r="A32" t="s" s="4">
        <v>276</v>
      </c>
    </row>
    <row r="33" spans="1:2">
      <c r="A33" t="s" s="4">
        <v>281</v>
      </c>
      <c r="B33" t="n" s="8">
        <v>0.03</v>
      </c>
    </row>
    <row r="34" spans="1:2">
      <c r="A34" t="s" s="4">
        <v>278</v>
      </c>
      <c r="B34" t="n" s="8">
        <v>0.03</v>
      </c>
    </row>
    <row r="35" spans="1:2">
      <c r="A35" t="s" s="3">
        <v>282</v>
      </c>
    </row>
    <row r="36" spans="1:2">
      <c r="A36" t="s" s="4">
        <v>287</v>
      </c>
      <c r="B36" t="s" s="4">
        <v>288</v>
      </c>
    </row>
    <row r="37" spans="1:2">
      <c r="A37" t="s" s="4">
        <v>285</v>
      </c>
      <c r="B37" t="s" s="4">
        <v>288</v>
      </c>
    </row>
    <row r="38" spans="1:2">
      <c r="A38" t="s" s="4">
        <v>289</v>
      </c>
    </row>
    <row r="39" spans="1:2">
      <c r="A39" t="s" s="3">
        <v>272</v>
      </c>
    </row>
    <row r="40" spans="1:2">
      <c r="A40" t="s" s="4">
        <v>273</v>
      </c>
    </row>
    <row r="41" spans="1:2">
      <c r="A41" t="s" s="4">
        <v>274</v>
      </c>
      <c r="B41" t="n" s="5">
        <v>735000</v>
      </c>
    </row>
    <row r="42" spans="1:2">
      <c r="A42" t="s" s="4">
        <v>275</v>
      </c>
    </row>
    <row r="43" spans="1:2">
      <c r="A43" t="s" s="4">
        <v>276</v>
      </c>
    </row>
    <row r="44" spans="1:2">
      <c r="A44" t="s" s="4">
        <v>277</v>
      </c>
      <c r="B44" t="n" s="5">
        <v>735000</v>
      </c>
    </row>
    <row r="45" spans="1:2">
      <c r="A45" t="s" s="4">
        <v>278</v>
      </c>
      <c r="B45" t="n" s="5">
        <v>735000</v>
      </c>
    </row>
    <row r="46" spans="1:2">
      <c r="A46" t="s" s="3">
        <v>279</v>
      </c>
    </row>
    <row r="47" spans="1:2">
      <c r="A47" t="s" s="4">
        <v>280</v>
      </c>
    </row>
    <row r="48" spans="1:2">
      <c r="A48" t="s" s="4">
        <v>274</v>
      </c>
      <c r="B48" t="n" s="8">
        <v>0.15</v>
      </c>
    </row>
    <row r="49" spans="1:2">
      <c r="A49" t="s" s="4">
        <v>275</v>
      </c>
    </row>
    <row r="50" spans="1:2">
      <c r="A50" t="s" s="4">
        <v>276</v>
      </c>
    </row>
    <row r="51" spans="1:2">
      <c r="A51" t="s" s="4">
        <v>281</v>
      </c>
      <c r="B51" t="n" s="8">
        <v>0.15</v>
      </c>
    </row>
    <row r="52" spans="1:2">
      <c r="A52" t="s" s="4">
        <v>278</v>
      </c>
      <c r="B52" t="n" s="8">
        <v>0.15</v>
      </c>
    </row>
    <row r="53" spans="1:2">
      <c r="A53" t="s" s="3">
        <v>282</v>
      </c>
    </row>
    <row r="54" spans="1:2">
      <c r="A54" t="s" s="4">
        <v>287</v>
      </c>
      <c r="B54" t="s" s="4">
        <v>290</v>
      </c>
    </row>
    <row r="55" spans="1:2">
      <c r="A55" t="s" s="4">
        <v>285</v>
      </c>
      <c r="B55" t="s" s="4">
        <v>290</v>
      </c>
    </row>
    <row r="56" spans="1:2">
      <c r="A56" t="s" s="4">
        <v>291</v>
      </c>
    </row>
    <row r="57" spans="1:2">
      <c r="A57" t="s" s="3">
        <v>272</v>
      </c>
    </row>
    <row r="58" spans="1:2">
      <c r="A58" t="s" s="4">
        <v>273</v>
      </c>
    </row>
    <row r="59" spans="1:2">
      <c r="A59" t="s" s="4">
        <v>274</v>
      </c>
      <c r="B59" t="n" s="5">
        <v>916667</v>
      </c>
    </row>
    <row r="60" spans="1:2">
      <c r="A60" t="s" s="4">
        <v>275</v>
      </c>
    </row>
    <row r="61" spans="1:2">
      <c r="A61" t="s" s="4">
        <v>276</v>
      </c>
    </row>
    <row r="62" spans="1:2">
      <c r="A62" t="s" s="4">
        <v>277</v>
      </c>
      <c r="B62" t="n" s="5">
        <v>916667</v>
      </c>
    </row>
    <row r="63" spans="1:2">
      <c r="A63" t="s" s="4">
        <v>278</v>
      </c>
      <c r="B63" t="n" s="5">
        <v>916667</v>
      </c>
    </row>
    <row r="64" spans="1:2">
      <c r="A64" t="s" s="3">
        <v>279</v>
      </c>
    </row>
    <row r="65" spans="1:2">
      <c r="A65" t="s" s="4">
        <v>280</v>
      </c>
    </row>
    <row r="66" spans="1:2">
      <c r="A66" t="s" s="4">
        <v>274</v>
      </c>
      <c r="B66" t="n" s="8">
        <v>0.1</v>
      </c>
    </row>
    <row r="67" spans="1:2">
      <c r="A67" t="s" s="4">
        <v>275</v>
      </c>
    </row>
    <row r="68" spans="1:2">
      <c r="A68" t="s" s="4">
        <v>276</v>
      </c>
    </row>
    <row r="69" spans="1:2">
      <c r="A69" t="s" s="4">
        <v>281</v>
      </c>
      <c r="B69" t="n" s="8">
        <v>0.1</v>
      </c>
    </row>
    <row r="70" spans="1:2">
      <c r="A70" t="s" s="4">
        <v>278</v>
      </c>
      <c r="B70" t="n" s="8">
        <v>0.1</v>
      </c>
    </row>
    <row r="71" spans="1:2">
      <c r="A71" t="s" s="3">
        <v>282</v>
      </c>
    </row>
    <row r="72" spans="1:2">
      <c r="A72" t="s" s="4">
        <v>287</v>
      </c>
      <c r="B72" t="s" s="4">
        <v>288</v>
      </c>
    </row>
    <row r="73" spans="1:2">
      <c r="A73" t="s" s="4">
        <v>285</v>
      </c>
      <c r="B73" t="s" s="4">
        <v>28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11"/>
  </cols>
  <sheetData>
    <row r="1" spans="1:2">
      <c r="A1" t="s" s="1">
        <v>292</v>
      </c>
      <c r="B1" t="s" s="2">
        <v>104</v>
      </c>
    </row>
    <row r="2" spans="1:2">
      <c r="A2" t="s" s="4">
        <v>271</v>
      </c>
    </row>
    <row r="3" spans="1:2">
      <c r="A3" t="s" s="4">
        <v>293</v>
      </c>
      <c r="B3" t="n" s="6">
        <v>180000</v>
      </c>
    </row>
    <row r="4" spans="1:2">
      <c r="A4" t="s" s="4">
        <v>294</v>
      </c>
      <c r="B4" t="s" s="4">
        <v>295</v>
      </c>
    </row>
    <row r="5" spans="1:2">
      <c r="A5" t="s" s="4">
        <v>296</v>
      </c>
      <c r="B5" t="s" s="4">
        <v>297</v>
      </c>
    </row>
    <row r="6" spans="1:2">
      <c r="A6" t="s" s="4">
        <v>298</v>
      </c>
      <c r="B6" t="s" s="4">
        <v>299</v>
      </c>
    </row>
    <row r="7" spans="1:2">
      <c r="A7" t="s" s="4">
        <v>300</v>
      </c>
      <c r="B7" t="s" s="4">
        <v>301</v>
      </c>
    </row>
    <row r="8" spans="1:2">
      <c r="A8" t="s" s="4">
        <v>302</v>
      </c>
      <c r="B8" t="n" s="6">
        <v>180000</v>
      </c>
    </row>
    <row r="9" spans="1:2">
      <c r="A9" t="s" s="4">
        <v>303</v>
      </c>
      <c r="B9" t="n" s="5">
        <v>300000</v>
      </c>
    </row>
    <row r="10" spans="1:2">
      <c r="A10" t="s" s="4">
        <v>234</v>
      </c>
    </row>
    <row r="11" spans="1:2">
      <c r="A11" t="s" s="4">
        <v>293</v>
      </c>
      <c r="B11" t="n" s="6">
        <v>813827</v>
      </c>
    </row>
    <row r="12" spans="1:2">
      <c r="A12" t="s" s="4">
        <v>294</v>
      </c>
      <c r="B12" t="s" s="4">
        <v>288</v>
      </c>
    </row>
    <row r="13" spans="1:2">
      <c r="A13" t="s" s="4">
        <v>296</v>
      </c>
      <c r="B13" t="s" s="4">
        <v>304</v>
      </c>
    </row>
    <row r="14" spans="1:2">
      <c r="A14" t="s" s="4">
        <v>298</v>
      </c>
      <c r="B14" t="s" s="4">
        <v>299</v>
      </c>
    </row>
    <row r="15" spans="1:2">
      <c r="A15" t="s" s="4">
        <v>300</v>
      </c>
      <c r="B15" t="s" s="4">
        <v>305</v>
      </c>
    </row>
    <row r="16" spans="1:2">
      <c r="A16" t="s" s="4">
        <v>302</v>
      </c>
      <c r="B16" t="n" s="6">
        <v>813827</v>
      </c>
    </row>
    <row r="17" spans="1:2">
      <c r="A17" t="s" s="4">
        <v>303</v>
      </c>
      <c r="B17" t="n" s="5">
        <v>-30000000</v>
      </c>
    </row>
    <row r="18" spans="1:2">
      <c r="A18" t="s" s="4">
        <v>289</v>
      </c>
    </row>
    <row r="19" spans="1:2">
      <c r="A19" t="s" s="4">
        <v>293</v>
      </c>
      <c r="B19" t="n" s="6">
        <v>89432</v>
      </c>
    </row>
    <row r="20" spans="1:2">
      <c r="A20" t="s" s="4">
        <v>294</v>
      </c>
      <c r="B20" t="s" s="4">
        <v>306</v>
      </c>
    </row>
    <row r="21" spans="1:2">
      <c r="A21" t="s" s="4">
        <v>296</v>
      </c>
      <c r="B21" t="s" s="4">
        <v>307</v>
      </c>
    </row>
    <row r="22" spans="1:2">
      <c r="A22" t="s" s="4">
        <v>298</v>
      </c>
      <c r="B22" t="s" s="4">
        <v>299</v>
      </c>
    </row>
    <row r="23" spans="1:2">
      <c r="A23" t="s" s="4">
        <v>308</v>
      </c>
      <c r="B23" t="s" s="4">
        <v>309</v>
      </c>
    </row>
    <row r="24" spans="1:2">
      <c r="A24" t="s" s="4">
        <v>310</v>
      </c>
      <c r="B24" t="s" s="4">
        <v>311</v>
      </c>
    </row>
    <row r="25" spans="1:2">
      <c r="A25" t="s" s="4">
        <v>291</v>
      </c>
    </row>
    <row r="26" spans="1:2">
      <c r="A26" t="s" s="4">
        <v>293</v>
      </c>
      <c r="B26" t="n" s="6">
        <v>41250</v>
      </c>
    </row>
    <row r="27" spans="1:2">
      <c r="A27" t="s" s="4">
        <v>294</v>
      </c>
      <c r="B27" t="s" s="4">
        <v>288</v>
      </c>
    </row>
    <row r="28" spans="1:2">
      <c r="A28" t="s" s="4">
        <v>296</v>
      </c>
      <c r="B28" t="s" s="4">
        <v>312</v>
      </c>
    </row>
    <row r="29" spans="1:2">
      <c r="A29" t="s" s="4">
        <v>298</v>
      </c>
      <c r="B29" t="s" s="4">
        <v>299</v>
      </c>
    </row>
    <row r="30" spans="1:2">
      <c r="A30" t="s" s="4">
        <v>300</v>
      </c>
      <c r="B30" t="s" s="4">
        <v>31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r="A1" t="s" s="1">
        <v>314</v>
      </c>
      <c r="B1" t="s" s="2">
        <v>1</v>
      </c>
    </row>
    <row r="2" spans="1:3">
      <c r="B2" t="s" s="2">
        <v>2</v>
      </c>
      <c r="C2" t="s" s="2">
        <v>30</v>
      </c>
    </row>
    <row r="3" spans="1:3">
      <c r="A3" t="s" s="3">
        <v>315</v>
      </c>
    </row>
    <row r="4" spans="1:3">
      <c r="A4" t="s" s="4">
        <v>316</v>
      </c>
      <c r="B4" t="n" s="6">
        <v>558500</v>
      </c>
      <c r="C4" t="n" s="6">
        <v>553000</v>
      </c>
    </row>
    <row r="5" spans="1:3">
      <c r="A5" t="s" s="4">
        <v>86</v>
      </c>
      <c r="B5" t="n" s="6">
        <v>193313</v>
      </c>
      <c r="C5" t="n" s="6">
        <v>3535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64</v>
      </c>
      <c r="B1" t="s" s="2">
        <v>2</v>
      </c>
      <c r="C1" t="s" s="2">
        <v>30</v>
      </c>
    </row>
    <row r="2" spans="1:3">
      <c r="A2" t="s" s="3">
        <v>65</v>
      </c>
    </row>
    <row r="3" spans="1:3">
      <c r="A3" t="s" s="4">
        <v>66</v>
      </c>
      <c r="B3" t="n" s="7">
        <v>0.0001</v>
      </c>
      <c r="C3" t="n" s="7">
        <v>0.0001</v>
      </c>
    </row>
    <row r="4" spans="1:3">
      <c r="A4" t="s" s="4">
        <v>67</v>
      </c>
      <c r="B4" t="n" s="5">
        <v>10000000</v>
      </c>
      <c r="C4" t="n" s="5">
        <v>10000000</v>
      </c>
    </row>
    <row r="5" spans="1:3">
      <c r="A5" t="s" s="4">
        <v>68</v>
      </c>
      <c r="B5" t="n" s="5">
        <v>5000000</v>
      </c>
      <c r="C5" t="n" s="5">
        <v>5000000</v>
      </c>
    </row>
    <row r="6" spans="1:3">
      <c r="A6" t="s" s="4">
        <v>69</v>
      </c>
      <c r="B6" t="n" s="5">
        <v>5000000</v>
      </c>
      <c r="C6" t="n" s="5">
        <v>5000000</v>
      </c>
    </row>
    <row r="7" spans="1:3">
      <c r="A7" t="s" s="4">
        <v>70</v>
      </c>
      <c r="B7" t="n" s="6">
        <v>0</v>
      </c>
      <c r="C7" t="n" s="6">
        <v>0</v>
      </c>
    </row>
    <row r="8" spans="1:3">
      <c r="A8" t="s" s="4">
        <v>71</v>
      </c>
      <c r="B8" t="n" s="5">
        <v>500000000</v>
      </c>
      <c r="C8" t="n" s="5">
        <v>500000000</v>
      </c>
    </row>
    <row r="9" spans="1:3">
      <c r="A9" t="s" s="4">
        <v>72</v>
      </c>
      <c r="B9" t="n" s="5">
        <v>162205494</v>
      </c>
      <c r="C9" t="n" s="5">
        <v>135979802</v>
      </c>
    </row>
    <row r="10" spans="1:3">
      <c r="A10" t="s" s="4">
        <v>73</v>
      </c>
      <c r="B10" t="n" s="5">
        <v>162205494</v>
      </c>
      <c r="C10" t="n" s="5">
        <v>1359798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r="A1" t="s" s="1">
        <v>317</v>
      </c>
      <c r="B1" t="s" s="2">
        <v>1</v>
      </c>
    </row>
    <row r="2" spans="1:3">
      <c r="B2" t="s" s="2">
        <v>2</v>
      </c>
      <c r="C2" t="s" s="2">
        <v>30</v>
      </c>
    </row>
    <row r="3" spans="1:3">
      <c r="A3" t="s" s="3">
        <v>318</v>
      </c>
    </row>
    <row r="4" spans="1:3">
      <c r="A4" t="s" s="4">
        <v>319</v>
      </c>
      <c r="B4" t="n" s="6">
        <v>430788</v>
      </c>
      <c r="C4" t="n" s="6">
        <v>759854</v>
      </c>
    </row>
    <row r="5" spans="1:3">
      <c r="A5" t="s" s="4">
        <v>320</v>
      </c>
      <c r="B5" t="n" s="5">
        <v>500000</v>
      </c>
    </row>
    <row r="6" spans="1:3">
      <c r="A6" t="s" s="4">
        <v>321</v>
      </c>
      <c r="B6" t="n" s="6">
        <v>58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t="s" s="1">
        <v>322</v>
      </c>
      <c r="B1" t="s" s="2">
        <v>253</v>
      </c>
    </row>
    <row r="2" spans="1:2">
      <c r="A2" t="s" s="3">
        <v>323</v>
      </c>
    </row>
    <row r="3" spans="1:2">
      <c r="A3" t="s" s="4">
        <v>324</v>
      </c>
      <c r="B3" t="n" s="6">
        <v>-300000</v>
      </c>
    </row>
    <row r="4" spans="1:2">
      <c r="A4" t="s" s="4">
        <v>325</v>
      </c>
      <c r="B4" t="n" s="6">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t="s" s="1">
        <v>326</v>
      </c>
      <c r="B1" t="s" s="2">
        <v>1</v>
      </c>
    </row>
    <row r="2" spans="1:3">
      <c r="B2" t="s" s="2">
        <v>2</v>
      </c>
      <c r="C2" t="s" s="2">
        <v>30</v>
      </c>
    </row>
    <row r="3" spans="1:3">
      <c r="A3" t="s" s="3">
        <v>327</v>
      </c>
    </row>
    <row r="4" spans="1:3">
      <c r="A4" t="s" s="4">
        <v>328</v>
      </c>
      <c r="B4" t="n" s="6">
        <v>0</v>
      </c>
    </row>
    <row r="5" spans="1:3">
      <c r="A5" t="s" s="4">
        <v>329</v>
      </c>
      <c r="B5" t="n" s="5">
        <v>166568</v>
      </c>
    </row>
    <row r="6" spans="1:3">
      <c r="A6" t="s" s="4">
        <v>49</v>
      </c>
      <c r="B6" t="n" s="6">
        <v>82476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t="s" s="1">
        <v>330</v>
      </c>
      <c r="B1" t="s" s="2">
        <v>2</v>
      </c>
      <c r="C1" t="s" s="2">
        <v>30</v>
      </c>
    </row>
    <row r="2" spans="1:3">
      <c r="A2" t="s" s="4">
        <v>331</v>
      </c>
      <c r="B2" t="n" s="6">
        <v>824763</v>
      </c>
    </row>
    <row r="3" spans="1:3">
      <c r="A3" t="s" s="4">
        <v>332</v>
      </c>
    </row>
    <row r="4" spans="1:3">
      <c r="A4" t="s" s="4">
        <v>331</v>
      </c>
    </row>
    <row r="5" spans="1:3">
      <c r="A5" t="s" s="4">
        <v>333</v>
      </c>
    </row>
    <row r="6" spans="1:3">
      <c r="A6" t="s" s="4">
        <v>331</v>
      </c>
      <c r="B6" t="n" s="6">
        <v>824763</v>
      </c>
    </row>
    <row r="7" spans="1:3">
      <c r="A7" t="s" s="4">
        <v>334</v>
      </c>
    </row>
    <row r="8" spans="1:3">
      <c r="A8" t="s" s="4">
        <v>33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r="A1" t="s" s="1">
        <v>335</v>
      </c>
      <c r="B1" t="s" s="2">
        <v>2</v>
      </c>
      <c r="C1" t="s" s="2">
        <v>30</v>
      </c>
    </row>
    <row r="2" spans="1:3">
      <c r="A2" t="s" s="3">
        <v>336</v>
      </c>
    </row>
    <row r="3" spans="1:3">
      <c r="A3" t="s" s="4">
        <v>337</v>
      </c>
      <c r="B3" t="n" s="6">
        <v>3163345</v>
      </c>
      <c r="C3" t="n" s="6">
        <v>2987956</v>
      </c>
    </row>
    <row r="4" spans="1:3">
      <c r="A4" t="s" s="4">
        <v>338</v>
      </c>
      <c r="B4" t="n" s="5">
        <v>-3163345</v>
      </c>
      <c r="C4" t="n" s="5">
        <v>-2987956</v>
      </c>
    </row>
    <row r="5" spans="1:3">
      <c r="A5" t="s" s="4">
        <v>339</v>
      </c>
      <c r="B5" t="n" s="6">
        <v>0</v>
      </c>
      <c r="C5" t="n" s="6">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5"/>
    <col customWidth="1" max="2" min="2" width="16"/>
    <col customWidth="1" max="3" min="3" width="14"/>
  </cols>
  <sheetData>
    <row r="1" spans="1:3">
      <c r="A1" t="s" s="1">
        <v>340</v>
      </c>
      <c r="B1" t="s" s="2">
        <v>1</v>
      </c>
    </row>
    <row r="2" spans="1:3">
      <c r="B2" t="s" s="2">
        <v>2</v>
      </c>
      <c r="C2" t="s" s="2">
        <v>30</v>
      </c>
    </row>
    <row r="3" spans="1:3">
      <c r="A3" t="s" s="3">
        <v>341</v>
      </c>
    </row>
    <row r="4" spans="1:3">
      <c r="A4" t="s" s="4">
        <v>342</v>
      </c>
      <c r="B4" t="n" s="6">
        <v>260759</v>
      </c>
      <c r="C4" t="n" s="6">
        <v>2373407</v>
      </c>
    </row>
    <row r="5" spans="1:3">
      <c r="A5" t="s" s="4">
        <v>343</v>
      </c>
      <c r="B5" t="n" s="5">
        <v>-260759</v>
      </c>
      <c r="C5" t="n" s="5">
        <v>-2373407</v>
      </c>
    </row>
    <row r="6" spans="1:3">
      <c r="A6" t="s" s="4">
        <v>344</v>
      </c>
      <c r="B6" t="n" s="6">
        <v>0</v>
      </c>
      <c r="C6" t="n" s="6">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12"/>
  </cols>
  <sheetData>
    <row r="1" spans="1:2">
      <c r="A1" t="s" s="1">
        <v>345</v>
      </c>
      <c r="B1" t="s" s="2">
        <v>104</v>
      </c>
    </row>
    <row r="2" spans="1:2">
      <c r="A2" t="s" s="3">
        <v>346</v>
      </c>
    </row>
    <row r="3" spans="1:2">
      <c r="A3" t="s" s="4">
        <v>347</v>
      </c>
      <c r="B3" t="n" s="6">
        <v>9304000</v>
      </c>
    </row>
    <row r="4" spans="1:2">
      <c r="A4" t="s" s="4">
        <v>348</v>
      </c>
      <c r="B4" t="n" s="5">
        <v>202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49</v>
      </c>
      <c r="B1" t="s" s="2">
        <v>2</v>
      </c>
      <c r="C1" t="s" s="2">
        <v>30</v>
      </c>
    </row>
    <row r="2" spans="1:3">
      <c r="A2" t="s" s="3">
        <v>350</v>
      </c>
    </row>
    <row r="3" spans="1:3">
      <c r="A3" t="s" s="4">
        <v>351</v>
      </c>
      <c r="B3" t="n" s="6">
        <v>34291724</v>
      </c>
      <c r="C3" t="n" s="6">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17"/>
    <col customWidth="1" max="2" min="2" width="24"/>
    <col customWidth="1" max="3" min="3" width="11"/>
  </cols>
  <sheetData>
    <row r="1" spans="1:3">
      <c r="A1" t="s" s="1">
        <v>352</v>
      </c>
      <c r="B1" t="s" s="1">
        <v>353</v>
      </c>
      <c r="C1" t="s" s="2">
        <v>354</v>
      </c>
    </row>
    <row r="2" spans="1:3">
      <c r="A2" t="s" s="4">
        <v>355</v>
      </c>
      <c r="B2" t="s" s="4">
        <v>356</v>
      </c>
      <c r="C2" t="n" s="6">
        <v>3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t="s" s="1">
        <v>74</v>
      </c>
      <c r="B1" t="s" s="2">
        <v>1</v>
      </c>
    </row>
    <row r="2" spans="1:3">
      <c r="B2" t="s" s="2">
        <v>2</v>
      </c>
      <c r="C2" t="s" s="2">
        <v>30</v>
      </c>
    </row>
    <row r="3" spans="1:3">
      <c r="A3" t="s" s="3">
        <v>75</v>
      </c>
    </row>
    <row r="4" spans="1:3">
      <c r="A4" t="s" s="4">
        <v>76</v>
      </c>
      <c r="B4" t="n" s="6">
        <v>190</v>
      </c>
      <c r="C4" t="n" s="6">
        <v>1270</v>
      </c>
    </row>
    <row r="5" spans="1:3">
      <c r="A5" t="s" s="3">
        <v>77</v>
      </c>
    </row>
    <row r="6" spans="1:3">
      <c r="A6" t="s" s="4">
        <v>78</v>
      </c>
      <c r="B6" t="n" s="5">
        <v>5166</v>
      </c>
      <c r="C6" t="n" s="5">
        <v>4048</v>
      </c>
    </row>
    <row r="7" spans="1:3">
      <c r="A7" t="s" s="4">
        <v>79</v>
      </c>
      <c r="B7" t="n" s="5">
        <v>18900</v>
      </c>
      <c r="C7" t="n" s="5">
        <v>19953</v>
      </c>
    </row>
    <row r="8" spans="1:3">
      <c r="A8" t="s" s="4">
        <v>80</v>
      </c>
      <c r="B8" t="n" s="5">
        <v>1687903</v>
      </c>
      <c r="C8" t="n" s="5">
        <v>288739</v>
      </c>
    </row>
    <row r="9" spans="1:3">
      <c r="A9" t="s" s="4">
        <v>81</v>
      </c>
      <c r="B9" t="n" s="5">
        <v>88580</v>
      </c>
      <c r="C9" t="n" s="5">
        <v>84066</v>
      </c>
    </row>
    <row r="10" spans="1:3">
      <c r="A10" t="s" s="4">
        <v>82</v>
      </c>
      <c r="B10" t="n" s="5">
        <v>1800549</v>
      </c>
      <c r="C10" t="n" s="5">
        <v>396806</v>
      </c>
    </row>
    <row r="11" spans="1:3">
      <c r="A11" t="s" s="4">
        <v>83</v>
      </c>
      <c r="B11" t="n" s="5">
        <v>-1800549</v>
      </c>
      <c r="C11" t="n" s="5">
        <v>-395536</v>
      </c>
    </row>
    <row r="12" spans="1:3">
      <c r="A12" t="s" s="3">
        <v>84</v>
      </c>
    </row>
    <row r="13" spans="1:3">
      <c r="A13" t="s" s="4">
        <v>85</v>
      </c>
      <c r="B13" t="n" s="6">
        <v>-193314</v>
      </c>
      <c r="C13" t="n" s="5">
        <v>-68799</v>
      </c>
    </row>
    <row r="14" spans="1:3">
      <c r="A14" t="s" s="4">
        <v>86</v>
      </c>
      <c r="C14" t="n" s="6">
        <v>-69015</v>
      </c>
    </row>
    <row r="15" spans="1:3">
      <c r="A15" t="s" s="4">
        <v>87</v>
      </c>
      <c r="B15" t="n" s="6">
        <v>-279521</v>
      </c>
    </row>
    <row r="16" spans="1:3">
      <c r="A16" t="s" s="4">
        <v>88</v>
      </c>
      <c r="B16" t="n" s="5">
        <v>-160869</v>
      </c>
    </row>
    <row r="17" spans="1:3">
      <c r="A17" t="s" s="4">
        <v>89</v>
      </c>
      <c r="B17" t="n" s="5">
        <v>-714711</v>
      </c>
    </row>
    <row r="18" spans="1:3">
      <c r="A18" t="s" s="4">
        <v>90</v>
      </c>
      <c r="B18" t="n" s="5">
        <v>-166568</v>
      </c>
    </row>
    <row r="19" spans="1:3">
      <c r="A19" t="s" s="4">
        <v>91</v>
      </c>
      <c r="B19" t="n" s="5">
        <v>-14543</v>
      </c>
    </row>
    <row r="20" spans="1:3">
      <c r="A20" t="s" s="4">
        <v>92</v>
      </c>
      <c r="B20" t="n" s="6">
        <v>5893</v>
      </c>
    </row>
    <row r="21" spans="1:3">
      <c r="A21" t="s" s="4">
        <v>93</v>
      </c>
      <c r="C21" t="n" s="6">
        <v>-6250000</v>
      </c>
    </row>
    <row r="22" spans="1:3">
      <c r="A22" t="s" s="4">
        <v>94</v>
      </c>
      <c r="B22" t="n" s="6">
        <v>-1523633</v>
      </c>
      <c r="C22" t="n" s="5">
        <v>-6387813</v>
      </c>
    </row>
    <row r="23" spans="1:3">
      <c r="A23" t="s" s="4">
        <v>95</v>
      </c>
      <c r="B23" t="n" s="6">
        <v>-3323992</v>
      </c>
      <c r="C23" t="n" s="6">
        <v>-6783349</v>
      </c>
    </row>
    <row r="24" spans="1:3">
      <c r="A24" t="s" s="4">
        <v>96</v>
      </c>
      <c r="B24" t="n" s="5">
        <v>133601913</v>
      </c>
      <c r="C24" t="n" s="5">
        <v>135920110</v>
      </c>
    </row>
    <row r="25" spans="1:3">
      <c r="A25" t="s" s="4">
        <v>97</v>
      </c>
      <c r="B25" t="n" s="8">
        <v>-0.02</v>
      </c>
      <c r="C25" t="n" s="8">
        <v>-0.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8"/>
    <col customWidth="1" max="2" min="2" width="17"/>
    <col customWidth="1" max="3" min="3" width="14"/>
    <col customWidth="1" max="4" min="4" width="27"/>
    <col customWidth="1" max="5" min="5" width="28"/>
    <col customWidth="1" max="6" min="6" width="28"/>
    <col customWidth="1" max="7" min="7" width="12"/>
  </cols>
  <sheetData>
    <row r="1" spans="1:7">
      <c r="A1" t="s" s="1">
        <v>98</v>
      </c>
      <c r="B1" t="s" s="2">
        <v>99</v>
      </c>
      <c r="C1" t="s" s="2">
        <v>100</v>
      </c>
      <c r="D1" t="s" s="2">
        <v>101</v>
      </c>
      <c r="E1" t="s" s="2">
        <v>102</v>
      </c>
      <c r="F1" t="s" s="2">
        <v>103</v>
      </c>
      <c r="G1" t="s" s="2">
        <v>104</v>
      </c>
    </row>
    <row r="2" spans="1:7">
      <c r="A2" t="s" s="4">
        <v>105</v>
      </c>
      <c r="B2" t="n" s="5">
        <v>5000000</v>
      </c>
      <c r="C2" t="n" s="5">
        <v>135979802</v>
      </c>
    </row>
    <row r="3" spans="1:7">
      <c r="A3" t="s" s="4">
        <v>106</v>
      </c>
      <c r="B3" t="n" s="6">
        <v>500</v>
      </c>
      <c r="C3" t="n" s="6">
        <v>1029161</v>
      </c>
      <c r="D3" t="n" s="6">
        <v>6429500</v>
      </c>
      <c r="E3" t="n" s="6">
        <v>8812</v>
      </c>
      <c r="F3" t="n" s="6">
        <v>-9091287</v>
      </c>
      <c r="G3" t="n" s="6">
        <v>-1623314</v>
      </c>
    </row>
    <row r="4" spans="1:7">
      <c r="A4" t="s" s="4">
        <v>107</v>
      </c>
      <c r="C4" t="n" s="5">
        <v>4106014</v>
      </c>
    </row>
    <row r="5" spans="1:7">
      <c r="A5" t="s" s="4">
        <v>108</v>
      </c>
      <c r="C5" t="n" s="6">
        <v>378386</v>
      </c>
      <c r="E5" t="n" s="6">
        <v>43172</v>
      </c>
      <c r="G5" t="n" s="6">
        <v>421558</v>
      </c>
    </row>
    <row r="6" spans="1:7">
      <c r="A6" t="s" s="4">
        <v>109</v>
      </c>
      <c r="C6" t="n" s="5">
        <v>-9600000</v>
      </c>
    </row>
    <row r="7" spans="1:7">
      <c r="A7" t="s" s="4">
        <v>110</v>
      </c>
    </row>
    <row r="8" spans="1:7">
      <c r="A8" t="s" s="4">
        <v>111</v>
      </c>
      <c r="C8" t="n" s="5">
        <v>29905505</v>
      </c>
    </row>
    <row r="9" spans="1:7">
      <c r="A9" t="s" s="4">
        <v>112</v>
      </c>
      <c r="C9" t="n" s="6">
        <v>507316</v>
      </c>
      <c r="G9" t="n" s="6">
        <v>507316</v>
      </c>
    </row>
    <row r="10" spans="1:7">
      <c r="A10" t="s" s="4">
        <v>113</v>
      </c>
      <c r="C10" t="n" s="5">
        <v>1470000</v>
      </c>
    </row>
    <row r="11" spans="1:7">
      <c r="A11" t="s" s="4">
        <v>114</v>
      </c>
      <c r="C11" t="n" s="6">
        <v>147000</v>
      </c>
      <c r="G11" t="n" s="5">
        <v>147000</v>
      </c>
    </row>
    <row r="12" spans="1:7">
      <c r="A12" t="s" s="4">
        <v>115</v>
      </c>
      <c r="C12" t="n" s="5">
        <v>344173</v>
      </c>
    </row>
    <row r="13" spans="1:7">
      <c r="A13" t="s" s="4">
        <v>116</v>
      </c>
      <c r="C13" t="n" s="6">
        <v>10951</v>
      </c>
      <c r="E13" t="n" s="6">
        <v>3496</v>
      </c>
      <c r="G13" t="n" s="5">
        <v>14447</v>
      </c>
    </row>
    <row r="14" spans="1:7">
      <c r="A14" t="s" s="4">
        <v>117</v>
      </c>
      <c r="D14" t="n" s="6">
        <v>813827</v>
      </c>
      <c r="G14" t="n" s="5">
        <v>813827</v>
      </c>
    </row>
    <row r="15" spans="1:7">
      <c r="A15" t="s" s="4">
        <v>118</v>
      </c>
      <c r="D15" t="n" s="6">
        <v>907005</v>
      </c>
      <c r="G15" t="n" s="5">
        <v>907005</v>
      </c>
    </row>
    <row r="16" spans="1:7">
      <c r="A16" t="s" s="4">
        <v>119</v>
      </c>
      <c r="F16" t="n" s="6">
        <v>-3323992</v>
      </c>
      <c r="G16" t="n" s="5">
        <v>-3323992</v>
      </c>
    </row>
    <row r="17" spans="1:7">
      <c r="A17" t="s" s="4">
        <v>120</v>
      </c>
      <c r="B17" t="n" s="5">
        <v>5000000</v>
      </c>
      <c r="C17" t="n" s="5">
        <v>162205494</v>
      </c>
    </row>
    <row r="18" spans="1:7">
      <c r="A18" t="s" s="4">
        <v>121</v>
      </c>
      <c r="B18" t="n" s="6">
        <v>500</v>
      </c>
      <c r="C18" t="n" s="6">
        <v>2072814</v>
      </c>
      <c r="D18" t="n" s="6">
        <v>8150332</v>
      </c>
      <c r="E18" t="n" s="6">
        <v>55480</v>
      </c>
      <c r="F18" t="n" s="6">
        <v>-12415279</v>
      </c>
      <c r="G18" t="n" s="6">
        <v>-213615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t="s" s="1">
        <v>122</v>
      </c>
      <c r="B1" t="s" s="2">
        <v>1</v>
      </c>
    </row>
    <row r="2" spans="1:3">
      <c r="B2" t="s" s="2">
        <v>2</v>
      </c>
      <c r="C2" t="s" s="2">
        <v>30</v>
      </c>
    </row>
    <row r="3" spans="1:3">
      <c r="A3" t="s" s="3">
        <v>123</v>
      </c>
    </row>
    <row r="4" spans="1:3">
      <c r="A4" t="s" s="4">
        <v>124</v>
      </c>
      <c r="B4" t="n" s="6">
        <v>-3323992</v>
      </c>
      <c r="C4" t="n" s="6">
        <v>-6783349</v>
      </c>
    </row>
    <row r="5" spans="1:3">
      <c r="A5" t="s" s="3">
        <v>125</v>
      </c>
    </row>
    <row r="6" spans="1:3">
      <c r="A6" t="s" s="4">
        <v>78</v>
      </c>
      <c r="B6" t="n" s="6">
        <v>8418</v>
      </c>
      <c r="C6" t="n" s="5">
        <v>4048</v>
      </c>
    </row>
    <row r="7" spans="1:3">
      <c r="A7" t="s" s="4">
        <v>126</v>
      </c>
      <c r="C7" t="n" s="5">
        <v>6250000</v>
      </c>
    </row>
    <row r="8" spans="1:3">
      <c r="A8" t="s" s="4">
        <v>127</v>
      </c>
      <c r="B8" t="n" s="6">
        <v>421558</v>
      </c>
      <c r="C8" t="n" s="6">
        <v>23812</v>
      </c>
    </row>
    <row r="9" spans="1:3">
      <c r="A9" t="s" s="4">
        <v>128</v>
      </c>
      <c r="B9" t="n" s="5">
        <v>14447</v>
      </c>
    </row>
    <row r="10" spans="1:3">
      <c r="A10" t="s" s="4">
        <v>129</v>
      </c>
      <c r="B10" t="n" s="5">
        <v>708822</v>
      </c>
    </row>
    <row r="11" spans="1:3">
      <c r="A11" t="s" s="4">
        <v>130</v>
      </c>
      <c r="B11" t="n" s="5">
        <v>160869</v>
      </c>
    </row>
    <row r="12" spans="1:3">
      <c r="A12" t="s" s="4">
        <v>131</v>
      </c>
      <c r="B12" t="n" s="5">
        <v>279521</v>
      </c>
    </row>
    <row r="13" spans="1:3">
      <c r="A13" t="s" s="4">
        <v>132</v>
      </c>
      <c r="B13" t="n" s="5">
        <v>813827</v>
      </c>
    </row>
    <row r="14" spans="1:3">
      <c r="A14" t="s" s="4">
        <v>90</v>
      </c>
      <c r="B14" t="n" s="5">
        <v>166568</v>
      </c>
    </row>
    <row r="15" spans="1:3">
      <c r="A15" t="s" s="3">
        <v>133</v>
      </c>
    </row>
    <row r="16" spans="1:3">
      <c r="A16" t="s" s="4">
        <v>33</v>
      </c>
      <c r="B16" t="n" s="5">
        <v>-40105</v>
      </c>
    </row>
    <row r="17" spans="1:3">
      <c r="A17" t="s" s="4">
        <v>134</v>
      </c>
      <c r="B17" t="n" s="5">
        <v>131069</v>
      </c>
      <c r="C17" t="n" s="6">
        <v>-1883</v>
      </c>
    </row>
    <row r="18" spans="1:3">
      <c r="A18" t="s" s="4">
        <v>135</v>
      </c>
      <c r="B18" t="n" s="5">
        <v>87366</v>
      </c>
      <c r="C18" t="n" s="5">
        <v>68798</v>
      </c>
    </row>
    <row r="19" spans="1:3">
      <c r="A19" t="s" s="4">
        <v>45</v>
      </c>
      <c r="B19" t="n" s="6">
        <v>73779</v>
      </c>
      <c r="C19" t="n" s="5">
        <v>69015</v>
      </c>
    </row>
    <row r="20" spans="1:3">
      <c r="A20" t="s" s="4">
        <v>136</v>
      </c>
      <c r="C20" t="n" s="5">
        <v>8700</v>
      </c>
    </row>
    <row r="21" spans="1:3">
      <c r="A21" t="s" s="4">
        <v>137</v>
      </c>
      <c r="B21" t="n" s="6">
        <v>-497853</v>
      </c>
      <c r="C21" t="n" s="6">
        <v>-360859</v>
      </c>
    </row>
    <row r="22" spans="1:3">
      <c r="A22" t="s" s="3">
        <v>138</v>
      </c>
    </row>
    <row r="23" spans="1:3">
      <c r="A23" t="s" s="4">
        <v>139</v>
      </c>
      <c r="B23" t="n" s="5">
        <v>-3680</v>
      </c>
    </row>
    <row r="24" spans="1:3">
      <c r="A24" t="s" s="4">
        <v>140</v>
      </c>
      <c r="B24" t="n" s="5">
        <v>-60362</v>
      </c>
    </row>
    <row r="25" spans="1:3">
      <c r="A25" t="s" s="4">
        <v>34</v>
      </c>
      <c r="B25" t="n" s="5">
        <v>-59204</v>
      </c>
    </row>
    <row r="26" spans="1:3">
      <c r="A26" t="s" s="4">
        <v>141</v>
      </c>
      <c r="B26" t="n" s="5">
        <v>-123246</v>
      </c>
    </row>
    <row r="27" spans="1:3">
      <c r="A27" t="s" s="3">
        <v>142</v>
      </c>
    </row>
    <row r="28" spans="1:3">
      <c r="A28" t="s" s="4">
        <v>143</v>
      </c>
      <c r="B28" t="n" s="5">
        <v>147000</v>
      </c>
    </row>
    <row r="29" spans="1:3">
      <c r="A29" t="s" s="4">
        <v>144</v>
      </c>
      <c r="B29" t="n" s="5">
        <v>85000</v>
      </c>
      <c r="C29" t="n" s="6">
        <v>360000</v>
      </c>
    </row>
    <row r="30" spans="1:3">
      <c r="A30" t="s" s="4">
        <v>145</v>
      </c>
      <c r="B30" t="n" s="6">
        <v>576667</v>
      </c>
    </row>
    <row r="31" spans="1:3">
      <c r="A31" t="s" s="4">
        <v>146</v>
      </c>
      <c r="C31" t="n" s="6">
        <v>5500</v>
      </c>
    </row>
    <row r="32" spans="1:3">
      <c r="A32" t="s" s="4">
        <v>147</v>
      </c>
      <c r="B32" t="n" s="6">
        <v>808667</v>
      </c>
      <c r="C32" t="n" s="5">
        <v>365500</v>
      </c>
    </row>
    <row r="33" spans="1:3">
      <c r="A33" t="s" s="4">
        <v>148</v>
      </c>
      <c r="B33" t="n" s="5">
        <v>187568</v>
      </c>
      <c r="C33" t="n" s="5">
        <v>4641</v>
      </c>
    </row>
    <row r="34" spans="1:3">
      <c r="A34" t="s" s="3">
        <v>149</v>
      </c>
    </row>
    <row r="35" spans="1:3">
      <c r="A35" t="s" s="4">
        <v>150</v>
      </c>
      <c r="B35" t="n" s="5">
        <v>15504</v>
      </c>
      <c r="C35" t="n" s="5">
        <v>10863</v>
      </c>
    </row>
    <row r="36" spans="1:3">
      <c r="A36" t="s" s="4">
        <v>151</v>
      </c>
      <c r="B36" t="n" s="5">
        <v>203072</v>
      </c>
      <c r="C36" t="n" s="6">
        <v>15504</v>
      </c>
    </row>
    <row r="37" spans="1:3">
      <c r="A37" t="s" s="3">
        <v>152</v>
      </c>
    </row>
    <row r="38" spans="1:3">
      <c r="A38" t="s" s="4">
        <v>153</v>
      </c>
      <c r="B38" t="n" s="5">
        <v>1414321</v>
      </c>
    </row>
    <row r="39" spans="1:3">
      <c r="A39" t="s" s="4">
        <v>154</v>
      </c>
      <c r="B39" t="n" s="5">
        <v>27056</v>
      </c>
    </row>
    <row r="40" spans="1:3">
      <c r="A40" t="s" s="4">
        <v>155</v>
      </c>
      <c r="B40" t="n" s="5">
        <v>576667</v>
      </c>
    </row>
    <row r="41" spans="1:3">
      <c r="A41" t="s" s="4">
        <v>156</v>
      </c>
      <c r="B41" t="n" s="5">
        <v>8812</v>
      </c>
      <c r="C41" t="n" s="6">
        <v>14625</v>
      </c>
    </row>
    <row r="42" spans="1:3">
      <c r="A42" t="s" s="4">
        <v>157</v>
      </c>
      <c r="B42" t="n" s="6">
        <v>4999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58</v>
      </c>
      <c r="B1" t="s" s="2">
        <v>1</v>
      </c>
    </row>
    <row r="2" spans="1:2">
      <c r="B2" t="s" s="2">
        <v>2</v>
      </c>
    </row>
    <row r="3" spans="1:2">
      <c r="A3" t="s" s="3">
        <v>159</v>
      </c>
    </row>
    <row r="4" spans="1:2">
      <c r="A4" t="s" s="4">
        <v>158</v>
      </c>
      <c r="B4" t="s" s="4">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61</v>
      </c>
      <c r="B1" t="s" s="2">
        <v>1</v>
      </c>
    </row>
    <row r="2" spans="1:2">
      <c r="B2" t="s" s="2">
        <v>2</v>
      </c>
    </row>
    <row r="3" spans="1:2">
      <c r="A3" t="s" s="3">
        <v>159</v>
      </c>
    </row>
    <row r="4" spans="1:2">
      <c r="A4" t="s" s="4">
        <v>161</v>
      </c>
      <c r="B4" t="s" s="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3</v>
      </c>
      <c r="B1" t="s" s="2">
        <v>1</v>
      </c>
    </row>
    <row r="2" spans="1:2">
      <c r="B2" t="s" s="2">
        <v>2</v>
      </c>
    </row>
    <row r="3" spans="1:2">
      <c r="A3" t="s" s="3">
        <v>159</v>
      </c>
    </row>
    <row r="4" spans="1:2">
      <c r="A4" t="s" s="4">
        <v>163</v>
      </c>
      <c r="B4" t="s" s="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BALANCE SHEETS</vt:lpstr>
      <vt:lpstr>BALANCE SHEETS (Parenthetical)</vt:lpstr>
      <vt:lpstr>STATEMENT OF OPERATIONS</vt:lpstr>
      <vt:lpstr>STATEMENTS OF STOCKHOLDERS' DEF</vt:lpstr>
      <vt:lpstr>STATEMENTS OF CASH FLOWS</vt:lpstr>
      <vt:lpstr>Nature of Operations</vt:lpstr>
      <vt:lpstr>Significant Accounting Policies</vt:lpstr>
      <vt:lpstr>Recent Accounting Pronouncement</vt:lpstr>
      <vt:lpstr>Stockholders' Deficit</vt:lpstr>
      <vt:lpstr>Stock Options and Warrants</vt:lpstr>
      <vt:lpstr>Loan-Related Party</vt:lpstr>
      <vt:lpstr>Note Payable</vt:lpstr>
      <vt:lpstr>Convertible Debt and Derivative</vt:lpstr>
      <vt:lpstr>Fair Value Measurement</vt:lpstr>
      <vt:lpstr>Income Taxes</vt:lpstr>
      <vt:lpstr>Commitments and Contingencies</vt:lpstr>
      <vt:lpstr>Earnings Per Share - Potential </vt:lpstr>
      <vt:lpstr>Subsequent Events</vt:lpstr>
      <vt:lpstr>Significant Accounting Polici20</vt:lpstr>
      <vt:lpstr>Stock Options and Warrants (Tab</vt:lpstr>
      <vt:lpstr>Convertible Debt and Derivati22</vt:lpstr>
      <vt:lpstr>Fair Value Measurement (Tables)</vt:lpstr>
      <vt:lpstr>Income Taxes (Tables)</vt:lpstr>
      <vt:lpstr>Significant Accounting Polici25</vt:lpstr>
      <vt:lpstr>Stockholders' Deficit (Details </vt:lpstr>
      <vt:lpstr>Stock Options and Warrants (Det</vt:lpstr>
      <vt:lpstr>Stock Options and Warrants (D28</vt:lpstr>
      <vt:lpstr>Loans-Related Party (Details Na</vt:lpstr>
      <vt:lpstr>Notes Payable (Details Narrativ</vt:lpstr>
      <vt:lpstr>Convertible Debt and Derivati31</vt:lpstr>
      <vt:lpstr>Convertible Debt and Derivati32</vt:lpstr>
      <vt:lpstr>Fair Value Measurements (Detail</vt:lpstr>
      <vt:lpstr>Income Taxes (Details)</vt:lpstr>
      <vt:lpstr>Income Taxes (Details 1)</vt:lpstr>
      <vt:lpstr>Income Taxes (Details Narrative</vt:lpstr>
      <vt:lpstr>Earnings Per Share - Potentia37</vt:lpstr>
      <vt:lpstr>Uncategorized Items - ecry-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5:13:05Z</dcterms:created>
  <dcterms:modified xmlns:dcterms="http://purl.org/dc/terms/" xmlns:xsi="http://www.w3.org/2001/XMLSchema-instance" xsi:type="dcterms:W3CDTF">2015-08-05T15:13:05Z</dcterms:modified>
  <dc:title xmlns:dc="http://purl.org/dc/elements/1.1/">Untitled</dc:title>
  <dc:description xmlns:dc="http://purl.org/dc/elements/1.1/"/>
  <dc:subject xmlns:dc="http://purl.org/dc/elements/1.1/"/>
  <cp:keywords/>
  <cp:category/>
</cp:coreProperties>
</file>